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ummary of Significant" sheetId="7" r:id="rId7"/>
    <s:sheet name="Note 2 - Going Concern" sheetId="8" r:id="rId8"/>
    <s:sheet name="Note 3 - Accounts Receivable" sheetId="9" r:id="rId9"/>
    <s:sheet name="Note 4 - Accrued Liabilities" sheetId="10" r:id="rId10"/>
    <s:sheet name="Note 5 - Notes Payable" sheetId="11" r:id="rId11"/>
    <s:sheet name="Note 6 - Royalty Obligation" sheetId="12" r:id="rId12"/>
    <s:sheet name="Note 7 - Related Party Transact" sheetId="13" r:id="rId13"/>
    <s:sheet name="Note 8 - Derivative Obligation" sheetId="14" r:id="rId14"/>
    <s:sheet name="Note 9 - Commitment and Conting" sheetId="15" r:id="rId15"/>
    <s:sheet name="Note 10 - Customers and Vendor " sheetId="16" r:id="rId16"/>
    <s:sheet name="Note 11 - Equity Compensation P" sheetId="17" r:id="rId17"/>
    <s:sheet name="Note 12 - Shareholders' Equity " sheetId="18" r:id="rId18"/>
    <s:sheet name="Note 13 - Subsequent Events" sheetId="19" r:id="rId19"/>
    <s:sheet name="Significant Accounting Policies" sheetId="20" r:id="rId20"/>
    <s:sheet name="Note 1 - Summary of Significa21" sheetId="21" r:id="rId21"/>
    <s:sheet name="Note 3 - Accounts Receivable (T" sheetId="22" r:id="rId22"/>
    <s:sheet name="Note 4 - Accrued Liabilities (T" sheetId="23" r:id="rId23"/>
    <s:sheet name="Note 5 - Notes Payable (Tables)" sheetId="24" r:id="rId24"/>
    <s:sheet name="Note 7 - Related Party Transa25" sheetId="25" r:id="rId25"/>
    <s:sheet name="Note 8 - Derivative Obligation " sheetId="26" r:id="rId26"/>
    <s:sheet name="Note 9 - Commitment and Conti27" sheetId="27" r:id="rId27"/>
    <s:sheet name="Note 11 - Equity Compensation28" sheetId="28" r:id="rId28"/>
    <s:sheet name="Note 12 - Shareholders' Equit29" sheetId="29" r:id="rId29"/>
    <s:sheet name="Note 1 - Summary of Significa30" sheetId="30" r:id="rId30"/>
    <s:sheet name="Note 1 - Summary of Significa31" sheetId="31" r:id="rId31"/>
    <s:sheet name="Note 2 - Going Concern (Details" sheetId="32" r:id="rId32"/>
    <s:sheet name="Note 3 - Accounts Receivable - " sheetId="33" r:id="rId33"/>
    <s:sheet name="Note 4 - Accrued Liabilities - " sheetId="34" r:id="rId34"/>
    <s:sheet name="Note 5 - Notes Payable (Details" sheetId="35" r:id="rId35"/>
    <s:sheet name="Note 5 - Notes Payable - Summar" sheetId="36" r:id="rId36"/>
    <s:sheet name="Note 5 - Notes Payable - Annual" sheetId="37" r:id="rId37"/>
    <s:sheet name="Note 6 - Royalty Obligation (De" sheetId="38" r:id="rId38"/>
    <s:sheet name="Note 7 - Related Party Transa39" sheetId="39" r:id="rId39"/>
    <s:sheet name="Note 7 - Related Party Transa40" sheetId="40" r:id="rId40"/>
    <s:sheet name="Note 7 - Related Party Transa41" sheetId="41" r:id="rId41"/>
    <s:sheet name="Note 7 - Related Party Transa42" sheetId="42" r:id="rId42"/>
    <s:sheet name="Note 8 - Derivative Obligatio43" sheetId="43" r:id="rId43"/>
    <s:sheet name="Note 8 - Derivative Obligatio44" sheetId="44" r:id="rId44"/>
    <s:sheet name="Note 8 - Derivative Obligatio45" sheetId="45" r:id="rId45"/>
    <s:sheet name="Note 8 - Derivative Obligatio46" sheetId="46" r:id="rId46"/>
    <s:sheet name="Note 8 - Derivative Obligatio47" sheetId="47" r:id="rId47"/>
    <s:sheet name="Note 9 - Commitment and Conti48" sheetId="48" r:id="rId48"/>
    <s:sheet name="Note 9 - Commitment and Conti49" sheetId="49" r:id="rId49"/>
    <s:sheet name="Note 10 - Customers and Vendo50" sheetId="50" r:id="rId50"/>
    <s:sheet name="Note 11 - Equity Compensation51" sheetId="51" r:id="rId51"/>
    <s:sheet name="Note 11 - Equity Compensation52" sheetId="52" r:id="rId52"/>
    <s:sheet name="Note 11 - Equity Compensation53" sheetId="53" r:id="rId53"/>
    <s:sheet name="Note 11 - Equity Compensation54" sheetId="54" r:id="rId54"/>
    <s:sheet name="Note 12 - Shareholders' Equit55" sheetId="55" r:id="rId55"/>
    <s:sheet name="Note 12 - Shareholders' Equit56" sheetId="56" r:id="rId56"/>
    <s:sheet name="Note 12 - Shareholders' Equit57" sheetId="57" r:id="rId57"/>
    <s:sheet name="Note 13 - Subsequent Events (De" sheetId="58" r:id="rId58"/>
  </s:sheets>
  <s:definedNames/>
  <s:calcPr calcId="124519" calcMode="auto" fullCalcOnLoad="1"/>
</s:workbook>
</file>

<file path=xl/sharedStrings.xml><?xml version="1.0" encoding="utf-8"?>
<sst xmlns="http://schemas.openxmlformats.org/spreadsheetml/2006/main" uniqueCount="709">
  <si>
    <t>Document And Entity Information - shares</t>
  </si>
  <si>
    <t>9 Months Ended</t>
  </si>
  <si>
    <t>Sep. 30, 2016</t>
  </si>
  <si>
    <t>Nov. 07, 2016</t>
  </si>
  <si>
    <t>Document Information [Line Items]</t>
  </si>
  <si>
    <t>Entity Registrant Name</t>
  </si>
  <si>
    <t>PFO Global, Inc.</t>
  </si>
  <si>
    <t>Entity Central Index Key</t>
  </si>
  <si>
    <t>Trading Symbol</t>
  </si>
  <si>
    <t>pfg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ASSETS</t>
  </si>
  <si>
    <t>Cash</t>
  </si>
  <si>
    <t>Accounts receivable</t>
  </si>
  <si>
    <t>Inventories</t>
  </si>
  <si>
    <t>Prepaid expenses and other assets</t>
  </si>
  <si>
    <t>Total current assets</t>
  </si>
  <si>
    <t>Property and equipment, net</t>
  </si>
  <si>
    <t>Deferred costs</t>
  </si>
  <si>
    <t>Other assets</t>
  </si>
  <si>
    <t>Total assets</t>
  </si>
  <si>
    <t>LIABILITIES AND STOCKHOLDERS' (DEFICIT)</t>
  </si>
  <si>
    <t>Accounts payable</t>
  </si>
  <si>
    <t>Accrued liabilities</t>
  </si>
  <si>
    <t>Accrued interest, related parties</t>
  </si>
  <si>
    <t>Note payable, related parties – current portion</t>
  </si>
  <si>
    <t xml:space="preserve"> </t>
  </si>
  <si>
    <t>Note payable, net of discount - current portion</t>
  </si>
  <si>
    <t>Royalty obligation</t>
  </si>
  <si>
    <t>Derivative obligation</t>
  </si>
  <si>
    <t>General unsecured claims - current portion</t>
  </si>
  <si>
    <t>Total current liabilities</t>
  </si>
  <si>
    <t>Total long term notes to related parties, net of current maturities</t>
  </si>
  <si>
    <t>Notes payable, less current maturities</t>
  </si>
  <si>
    <t>Deferred Revenue, Noncurrent</t>
  </si>
  <si>
    <t>General unsecured claims - net of current portion</t>
  </si>
  <si>
    <t>Total long term debt</t>
  </si>
  <si>
    <t>Total liabilities</t>
  </si>
  <si>
    <t>Commitments and contingencies</t>
  </si>
  <si>
    <t>STOCKHOLDERS' (DEFICIT)</t>
  </si>
  <si>
    <t>Preferred stock, $0.001 par value; 5,000,000 preferred shares authorized, 23.988 shares issued and outstanding as of September 30, 2016 and December 31, 2015, respectively</t>
  </si>
  <si>
    <t>Common stock, $.0001 par value, 500,000,000 shares authorized, 18,417, 506 shares issued and outstanding as of September 30, 2016 and December 31, 2015, respectively</t>
  </si>
  <si>
    <t>Additional paid in capital</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5</t>
  </si>
  <si>
    <t>Sales</t>
  </si>
  <si>
    <t>COST OF GOODS SOLD (excluding depreciation shown below)</t>
  </si>
  <si>
    <t>Gross profit</t>
  </si>
  <si>
    <t>OPERATING EXPENSES:</t>
  </si>
  <si>
    <t>Selling, general and administrative expenses</t>
  </si>
  <si>
    <t>Depreciation and amortization</t>
  </si>
  <si>
    <t>Total operating expenses</t>
  </si>
  <si>
    <t>Loss from operations</t>
  </si>
  <si>
    <t>OTHER INCOME (EXPENSE):</t>
  </si>
  <si>
    <t>Other income (expense)</t>
  </si>
  <si>
    <t>Loss on extinguishment of debt</t>
  </si>
  <si>
    <t>Change in fair value of derivative liabilities</t>
  </si>
  <si>
    <t>Interest expense, related parties</t>
  </si>
  <si>
    <t>Interest expense, others</t>
  </si>
  <si>
    <t>Total other expense</t>
  </si>
  <si>
    <t>Net loss before provision for income taxes</t>
  </si>
  <si>
    <t>Income tax (benefit)</t>
  </si>
  <si>
    <t>NET LOSS</t>
  </si>
  <si>
    <t>Net loss per common share, basic and diluted (in dollars per share)</t>
  </si>
  <si>
    <t>Weighted average number of common shares outstanding, basic and diluted (in shares)</t>
  </si>
  <si>
    <t>Condensed Consolidated Statements of Stockholders' Deficit (Unaudited) - 9 months ended Sep. 30, 2016 - USD ($)</t>
  </si>
  <si>
    <t>Preferred Stock [Member]</t>
  </si>
  <si>
    <t>Common Stock [Member]</t>
  </si>
  <si>
    <t>Additional Paid-in Capital [Member]</t>
  </si>
  <si>
    <t>Retained Earnings [Member]</t>
  </si>
  <si>
    <t>Total</t>
  </si>
  <si>
    <t>Balance (in shares) at Dec. 31, 2015</t>
  </si>
  <si>
    <t>Balance at Dec. 31, 2015</t>
  </si>
  <si>
    <t>Stock based compensation</t>
  </si>
  <si>
    <t>Net Income (Loss) Attributable to Parent</t>
  </si>
  <si>
    <t>Balance (in shares) at Sep. 30, 2016</t>
  </si>
  <si>
    <t>Balance at Sep. 30, 2016</t>
  </si>
  <si>
    <t>Condensed Consolidated Statements of Cash Flows (Unaudited) - USD ($)</t>
  </si>
  <si>
    <t>Hillair Notes [Member]</t>
  </si>
  <si>
    <t>Non-cash investing and financing activities:</t>
  </si>
  <si>
    <t>Debt discount related to original issue discount on Hillair notes</t>
  </si>
  <si>
    <t>Class B Warrants [Member]</t>
  </si>
  <si>
    <t>Exercise of Class B Warrants</t>
  </si>
  <si>
    <t>Patents [Member]</t>
  </si>
  <si>
    <t>Patents</t>
  </si>
  <si>
    <t>Goodwill [Member]</t>
  </si>
  <si>
    <t>CASH FLOWS FROM OPERATING ACTIVITIES:</t>
  </si>
  <si>
    <t>Net loss</t>
  </si>
  <si>
    <t>Fair value of preferred stock retained</t>
  </si>
  <si>
    <t>Provision for doubtful accounts</t>
  </si>
  <si>
    <t>Change in fair value of derivative liability</t>
  </si>
  <si>
    <t>Amortization of debt issue costs</t>
  </si>
  <si>
    <t>Amortization of debt discount</t>
  </si>
  <si>
    <t>Write off prepaid IPO costs</t>
  </si>
  <si>
    <t>Prepaid expenses</t>
  </si>
  <si>
    <t>Deferred revenue</t>
  </si>
  <si>
    <t>Accounts payable and accrued expenses</t>
  </si>
  <si>
    <t>Net cash used in operating activities</t>
  </si>
  <si>
    <t>Purchase of property, plant and equipment</t>
  </si>
  <si>
    <t>Proceeds from long term debt, net of debt issue costs</t>
  </si>
  <si>
    <t>Payments on long term debt</t>
  </si>
  <si>
    <t>Repurchase of common stock</t>
  </si>
  <si>
    <t>Net cash provided by financing activities</t>
  </si>
  <si>
    <t>Net increase in cash</t>
  </si>
  <si>
    <t>Cash beginning of period</t>
  </si>
  <si>
    <t>Cash end of period</t>
  </si>
  <si>
    <t>Interest paid</t>
  </si>
  <si>
    <t>Debt issuance costs</t>
  </si>
  <si>
    <t>Debt discount related to issuance of warrants</t>
  </si>
  <si>
    <t>Derivative obligation related to issuance of warrants</t>
  </si>
  <si>
    <t>Issuance of warrants in conjunction with issuance of promissory notes and amendments of promissory notes</t>
  </si>
  <si>
    <t>Cancellation of shares subscribed</t>
  </si>
  <si>
    <t>Assumption of liabilities</t>
  </si>
  <si>
    <t>Note 1 - Summary of Significant Accounting Policies</t>
  </si>
  <si>
    <t>Notes to Financial Statements</t>
  </si>
  <si>
    <t>Significant Accounting Policies [Text Block]</t>
  </si>
  <si>
    <t>Note 1 - Summary of Significant Accounting Policies Description of the Business On June 30, 2015 (the “Effective Date”), Pro Fit Optix Holding Company, LLC (“Holding”) entered into an Agreement and Plan of Merger (the “Merger Agreement”) with PFO Global, Inc., formerly Energy Telecom, Inc. (the “Company”), and PFO Acquisition Corp., a wholly-owned subsidiary of the Company (“Merger Sub”). Pursuant to the Merger Agreement, on the Effective Date, the Company completed the acquisition of Holding by means of a merger of Merger Sub with and into Holding, such that Holding became a wholly-owned subsidiary of the Company (the “Merger”). Immediately following the Merger, the former PFO Global, Inc. equity holders owned approximately 8% of the outstanding shares of the Company’s common stock. For accounting purposes, the Merger was recognized in accordance with Financial Accounting Standards Board (“FASB”) Accounting Standards Codification (“ASC”) Subtopic 805-40, “Reverse Acquisitions.” Accordingly, PFO Global, Inc. has been recognized as the accounting acquiree in the Merger, with Holding being the accounting acquirer. As such, the historical financial statements of Holding will be treated as the historical financial statements of the combined company. Accordingly, the condensed consolidated balance sheets presented in the condensed consolidated financial statements reflect the financial position of the post-combination Company as of December 31, 2015 and the condensed consolidated statements of operations presented in the condensed consolidated financial statements reflect the operations of Holding for the period from January 1, 2015 through June 30, 2015, and the operations of the post-combination Company for the period of June 30, 2015 through December 31, 2015. On the Effective Date, the Company had outstanding 23.988 shares (the “Escrow Shares”) of Series A Convertible Preferred Stock (“Preferred Stock”). Pursuant to the Merger Agreement, on the Effective Date, the Preferred Stock was amended such that the Escrow Shares became convertible into an aggregate of 2,500,000 shares of common stock at the instruction of the holder. Further, the holder was required to assign the Preferred Stock to be held in escrow by an escrow agent (the “Escrow Agent”). On the Effective Date, Holding, Merger Sub, PFO Global, Inc., a third party (the “Account Advisor”) and the Escrow Agent entered into an Escrow Agreement (the “Escrow Agreement”), pursuant to which the Escrow Agent agreed to hold the Escrow Shares for release pursuant to written instructions provided from time to time by the Account Advisor. When the Escrow Agreement expires December 31, 2016, any Escrow Shares not released from escrow will be cancelled. As of September 30, 2016, no Escrow Shares had been released by the Escrow Agent. PFO Global, Inc., formerly Energy Telecom, Inc., was incorporated in Florida on September 7, 1993 and reincorporated in Nevada on June 2, 2015 pursuant to an agreement and plan of merger between Energy Telecom, Inc. and its wholly owned subsidiary, Energy Telecom Reincorporation Sub, Inc., a Nevada corporation (“ET-NV”), whereby Holding merged with and into ET-NV with ET-NV as the surviving corporation that operates under the name “PFO Global, Inc.” Prior to the Merger, Holding’s mission was to monetize its global utility patent portfolio with claims covering certain features of intelligent eyewear. The Company completed the Merger with Holding on June 30, 2015. Following the Merger, the Company began focusing its resources on the manufacturing and distribution of eyewear through proprietary manufacturing, ordering and delivery systems that reduce cost to eyewear providers, through Pro Fit Optix, Inc. (“Optix”), Holding’s wholly-owned subsidiary. Optix, a Wyoming corporation, was incorporated on May 7, 2009. On February 9, 2011, Optix filed a voluntary petition for reorganization pursuant to a Chapter 11 Plan of Reorganization as entered in Optix’s bankruptcy in Case No. 11~13387 under Chapter 11 of Title 11 of the United States Code in the United States Bankruptcy Court for the Southern District of Florida. On May 2, 2011, Optix filed a Plan of Reorganization (the “Optix Plan of Reorganization”) which was approved in August 2011. Pursuant to the Optix Plan of Reorganization, debtor-in-possession financing was provided by HCA DIP Capital Fund, LLC. Holding, a Florida limited liability company, was formed on February 9, 2011. Holding was previously known as HCA DIP Capital Fund, LLC which was formed to provide and did provide debtor-in-possession financing as a lender to Optix. The members of HCA DIP Capital Fund, LLC were majority stockholders of Optix prior to its reorganization. On May 17, 2012, Optix emerged from bankruptcy and, in exchange for the outstanding debtor-in-possession financing, issued all of the outstanding shares of its new common stock to Holding and became a wholly owned subsidiary of Holding. Three additional wholly-owned subsidiaries of Holding, PFO Technologies, LLC (“Tech”), PFO Optima, LLC (“Optima”), and PFO MCO, LLC (“MCO”), were incorporated on February 17, 2014, May 23, 2013 and July 5, 2013, respectively. The Company manufactures and delivers complete eyewear, prescription lenses and related services to the managed care insurance industry, which services the Medicaid and Medicare entitlement programs, independent eye care providers and accountable care organizations. Optima distributes distortion free polycarbonate lenses under the Resolution® brand name. Tech’s focus is on the development of disruptive technologies for the eyewear industry and supports the research and development of other business units of the Company. The developed products currently include: ● SmartCalc - proprietary software used to manufacture fully digital lens designs. Certain Company lenses are produced following the SmartCalc software calculation. ● SmartEyewear Online Ordering System - a business-to-business online ordering software system which allows eye care providers to quickly provide all necessary information for each patient’s eyewear package and unique use. It integrates the optical provider directly with the PFO worldwide lab system. The Company utilizes this system for all of its electronic ordering. The Company is headquartered in Farmers Branch, Texas where primarily all corporate functions are performed as well as the support, sales and warehousing for all MCO and Tech products and services. The Company utilizes a third party frame provider, Hong Kong Optical Lens Co. in Shenzhen, China (“HKO”) which sells frames to the Company and warehouses them in HKO’s facility until such time as the frames are released to designated laboratories to be fit with a lens. HKO is responsible to track and manage inventory on behalf of the Company from the point of purchase to the shipment of the frames to the laboratories. All membership unit amounts have been restated to reflect the equivalent number of shares of common stock to provide comparative information. All per share amounts are post Merger and post the stock split that occurred on July 6, 2015. Basis of Presentation and Principles of Consolidation The accompanying unaudited condensed consolidated financial statements include the accounts of PFO Global, Inc. and its wholly owned subsidiaries: Pro Fit Optix Holding Company, LLC, Pro Fit Optix, Inc., PFO MCO, LLC, PFO Optima, LLC and PFO Technologies, LLC, and have been prepared in accordance with accounting principles generally accepted in the United States of America ("GAAP") and the rules and regulations of the Unites States Securities and Exchange Commission for interim financial information. The accompanying unaudited Condensed Consolidated financial statements should be read in conjunction with the Company’s audited financial statements and footnotes thereto for the fiscal year ended December 31, 2015. Certain information and footnote disclosures normally included in financial statements prepared in accordance with GAAP have been omitted pursuant to such rules and regulations. The condensed consolidated financial statements reflect all adjustments (consisting primarily of normal recurring adjustments) that are, in the opinion of management, necessary for a fair presentation of the Company’s consolidated financial position and the results of operations. The operating results for the nine months ended September 30, 2016 are not necessarily indicative of the results to be expected for the full fiscal year 2016 or for any other interim period. The December 31, 2015 condensed consolidated balance sheet has been derived from the audited financial statements as of that date, but does not include all disclosures required by GAAP. All membership unit amounts have been restated to reflect the equivalent number of shares of common stock to provide comparative information. All per share amounts are post merger amounts. Certain prior period amounts have been reclassified to conform to the current period presentation. All significant intercompany transactions and balances have been eliminated in consolid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All revenues and long-lived assets of the Company are earned and reside in the United Stat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s significant estimates include the allowance for doubtful accounts, sales allowances, recoverability of long lived assets and goodwill, valuation allowance for deferred income tax assets, fair value of assets acquired and liabilities assumed, fair value of derivative liabilities and valuation of stock options and equity transactions. Actual results could differ from those estimates. Concentration of Credit Risk Financial instruments that potentially subject the Company to concentrations of credit risk consist primarily of cash and cash equivalents and accounts receivable. Cash and Cash Equivalents For purposes of the consolidated statements of cash flows, the Company considers all highly liquid financial instruments purchased with a maturity of three months or less to be cash equivalents. The Company maintains its cash and cash equivalents with financial institutions which balances may exceed the federally insured limits. Federally insured limits are $250,000 for interest and noninterest deposits. At September 30, 2016, the Company had no deposits in excess of federally insured limits. Accounts Receivable The Company does business and extends credit based on an evaluation of its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Company’s allowance for doubtful accounts was approximately $248,500 and $275,000 at September 30, 2016 and December 31, 2015, respectively. Inventories Inventory is comprised of finished goods frame and lens inventory at September 30, 2016 and December 31, 2015. In assessing the value of inventories, the Company makes estimates and judgments regarding aging of inventories and other relevant issues potentially affecting the saleable condition of products and estimated prices at which those products will sell. On an ongoing basis, the Company reviews the carrying value of its inventory, measuring number of months on hand and other indications of salability. The Company reduces the value of inventory if there are indications that the carrying value is greater than market, resulting in a new, lower-cost basis for that inventory. Subsequent changes in facts and circumstances do not result in the restoration or increase in that newly established cost basis. Inventories consist of finished product and are stated at the lower of cost, determined using the first-in first-out method, or market. Debt Issue Costs The Company amortizes debt issue costs to interest expense over the life of the associated debt instrument. Shipping and Handling Costs The Company charges customers for shipping and handling costs except for orders that are shipped directly to customers from the Company’s third party lens provider, HKO. Shipping and handling costs are classified as Revenues and Cost of Goods Sold in the Condensed Consolidated Statements of Operations. Property and Equipment Property and equipment are stated at cost. Depreciation on property and equipment is calculated on the straight-line basis over the estimated useful lives of the assets. Leasehold improvements are amortized over the shorter of the lease term or their estimated useful life. Maintenance and repairs are expensed as incurred; expenditures that enhance the value of property or extend the useful lives are capitalized. When assets are sold or returned, the cost and related accumulated depreciation are removed from the accounts and the resulting gain or loss is included in income. The Company capitalizes certain website development costs incurred in designing, developing, testing and implementing enhancements to its website. These website development costs are amortized over the enhancement’s estimated useful life. In addition to website development costs, capitalized software includes internally developed software to be sold, licensed or leased. The Company capitalizes internally developed software costs under the provisions of FASB ASC Topic 985, “Software,” which prescribes that capitalization of development costs of software products begins once the technological feasibility of the product is established. Capitalization ceases when such software is ready for general release, at which time amortization of the capitalized costs begins. Amortization of capitalized internally developed software is computed as the greater of: (a) the amount determined by the ratio of the product’s current revenue to its total expected future revenue or (b) the straight-line method over the product’s estimated useful life, generally three years. The Company has used the straight-line method to amortize such capitalized costs. Impairment of Long-Lived Assets The Company evaluates its long-lived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nine months ended September 30, 2016 and 2015. Income Taxes The Company accounts for income taxes under the provisions of FASB ASC Topic 740, “Accounting for Income Taxes,” which requires that the Company recognize deferred tax liabilities and assets for the expected future tax consequences of events that have been recognized in the Company’s consolidated financial statements and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recognizes the tax benefit from an uncertain tax position only if it is more likely than not that the tax position will be sustained upon examination by taxing authorities, based on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 or a change in assumptions, could impact the Company’s tax provision in future periods. The Company accounts for interest and penalties related to uncertain tax positions as part of its provision for federal and state income taxes. The Company did not record any interest or penalties on uncertain tax positions in the accompanying condensed consolidated balance sheets and statements of operations for the nine months ended September 30, 2016 and 2015, respectively. Federal, state and local authorities may examine the Company’s income tax returns for three years from the date of filing. The December 31, 2015 tax returns and prior three years remain subject to examination as of September 30, 2016. Loss Per Share Basic loss per share is computed by dividing the net loss by the weighted average number of common shares outstanding during the period. Diluted loss per share is computed by dividing net loss by the weighted average number of common shares and dilutive shares outstanding. As of September 30, 2016 and 2015 dilutive shares outstanding, whose impact was antidilutive, include options to purchase the Company’s common stock (“Options”) and warrants to purchase the Company’s common stock (“Warrants”). The dilutive impact of the Options and Warrants is determined by applying the “treasury stock” method. The computation of the loss per share for the three and nine months ended September 30, 2016 and 2015, respectively, excludes the following weighted average number of Options and Warrants because their inclusion would be anti-dilutive: September 30, September 30, Options 2,829,875 75,130 Warrants 12,939,297 12,049,297 Total 15,769,172 12,124,427 Revenue Recognition Revenue is derived from eyewear sales, technology sales, software revenue and term licensing revenue and is recorded in the period in which the goods are delivered or services are rendered and when all of the following criteria are met: persuasive evidence of an arrangement exists, delivery has occurred or services have been rendered, the sales price to the customer is fixed or determinable, and collection is reasonably assured. The Company reduces revenue for estimated discounts, sales incentives, estimated customer returns, and other allowances and presents revenue, net of taxes collected from customers and remitted to governmental authorities. Eyewear Sal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echnology Sales Revenue and the related cost of sales on sales of the Company’s laser tracing system, eyeX 3 Term Licensing Revenue The Company applies the provisions of ASC Subtopic 985-605, “Software Revenue Recognition”, to all transactions involving the licensing of software products. Term license revenue includes arrangements where the Company’s customers receive license rights to use its software along with bundled maintenance and support services for the term of the contract. The majority of the Company’s contracts provide customers with the right to use one or more products up to a specific license capacity. Certain of the Company’s license agreements stipulate that customers can exceed pre-determined base capacity levels, in which case additional fees are specified in the license agreement. Term license revenue is recognized ratably over the term of the license contract. Deferred Revenue and Costs On April 20, 2012, the Company sold software technology to VSP Labs, Inc. (“VSP”) pursuant to a Technology Transfer and Development Agreement (“TTDA”) (see Note 9). In accordance with the TTDA, the Company was required to perform additional production and customization of the software technology over the agreement term. The software technology required significant customization and development on the Effective Date and in accordance with ASC Subtopic 605-35, “Revenue Recognition” (“ASC 605-35”) the Company has accounted for the TTDA under the completed contract method. The Company and VSP are currently in litigation regarding the TTDA and the outcome is uncertain. Because of the uncertainties that exist under the contract, payments received and costs incurred under the TTDA have been deferred and will be recognized when the TTDA is considered complete and the litigation with VSP is settled. In addition to the TTDA, the Company maintained a Purchase and Supply Agreement (“VSP Supply Agreement”) with VSP whereby the Company provided eyewear to VSP customers throughout California. In accordance with the VSP Supply Agreement, VSP was required to prepay for the orders of frame inventory. Payments received for prepaid orders are recorded in deferred revenue until such time inventory is shipped to VSP. Equity-Based Compensation Compensation expense for all stock-based employee and director compensation awards granted is based on the grant date fair value estimated in accordance with the provisions of ASC Topic 718, “Stock Compensation”. The Company recognizes these compensation costs on a straight-line basis over the requisite service period of the award, which is generally the vesting term. Vesting terms vary based on the individual grant terms. Advertising Costs Advertising expenses are charged to expense as incurred. Advertising expense included in selling, general and administrative expenses in the accompanying condensed consolidated statements of operations amounted to approximately $203,000 and $92,000, for the nine month period ended September 30, 2016 and 2015, respectively. Advertising expense included in selling, general and administrative expenses in the accompanying condensed consolidated statements of operations amounted to approximately $166,000 and $55,000 for the three month period ended September 30, 2016 and 2015, respectively. Derivative Financial Instruments The Company reviews its financial instruments for the existence of embedded derivatives that may require bifurcation if certain criteria are met. These criteria include circumstances in which (i) the economic characteristics and risks of the embedded derivative instrument are not clearly and closely related to the economic characteristics of the host contract, (ii) the hybrid financial instrument that embodies both the embedded derivative instrument and the host contract is not remeasured at fair value under other applicable GAAP with changes in fair value reported in earnings as they occur and (iii) a separate instrument with the same terms as the embedded derivative instrument would be considered a derivative instrument subject to certain requirements (except for which the host instrument is deemed conventional). A bifurcated derivative financial instrument is required to be recorded at fair value and adjusted to market at each reporting period end date. Fair Value Measurements In accordance with ASC 820, “Fair Value Measurements and Disclosure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Quoted market prices in active markets for identical assets or liabilities. ● Level 2: Observable market-based inputs or unobservable inputs that are corroborated by market data. ● Level 3: Unobservable inputs reflecting the reporting entity’s own assumptions. The carrying amounts of cash and cash equivalents, accounts receivables, and accounts payable and accrued expenses approximate their fair value due to their short-term nature or market terms. However, considerable judgment is involved in making fair value determinations and current estimates of fair value may differ significantly from the amounts presented herein. The fair value of the Company’s derivative obligation liability is classified as Level 3 within the fair value hierarchy because the valuation model of the derivative obligation is based on unobservable inputs. Recently Issued Accounting Pronouncements In May 2014, the FASB issued Accounting Standards Update (“ASU”) No. 2014-09, "Revenue from Contracts with Customers," ("ASU 2014-09") providing common revenue recognition guidance for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7. The Company is currently evaluating the impact this standard will have on our condensed consolidated financial statements. In August 2014, the FASB issued ASU No.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February 2015, the FASB issued ASU No. 2015-02 “Consolidation (Topic 810): Amendments to the Consolidation Analysis” (“ASU 2015-02”).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adopted this new standard as of January 1, 2016. The implementation of this standard did not have a material impact on the Company’s condensed consolidated financial statements and disclosures. In July 2015, the FASB issued ASU No. 2015-11, "Simplifying the Measurement of Inventory" (“ASU 2015-11”) simplifying the measurement of inventory.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public entities, ASU No.2015-11 is effective for fiscal years beginning after December 15, 2016, including interim periods within those fiscal years. The guidance is to be applied prospectively as of the beginning of an interim or annual reporting period, with early adoption permitted. The Company does not believe the implementation of this standard will have a material impact on its condensed consolidated financial statements and disclosures In September 2015, the FASB issued ASU No. 2015-16, “Simplifying the Accounting for Measurement Period Adjustments” (“ASU 2015-16”) which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ASU 2015-16 also requires additional disclosures related to the income statement effects of adjustments to provisional amounts identified during the measurement period. ASU 2015-16 became effective for public companies during interim and annual reporting periods beginning after December 15, 2015 with early adoption permitted. Accordingly, the Company adopted this new standard on January 1, 2016. The implementation of this standard did not have a material impact on the Company’s condensed consolidated financial statements and disclosures. In November 2015, the FASB issued ASU No. 2015-17, `Balance Sheet Classification of Deferred Taxes" (“ASU 2015-17”) simplifying the balance sheet classification of deferred taxes. To simplify the presentation of deferred income taxes, ASU 2015-17 requires that deferred tax liabilities and assets be classified as non-current in a classified statement of financial position. Under prior guidance, an entity was required to separate deferred income tax liabilities and assets into current and non-current amounts. The current requirement that deferred tax liabilities and assets of a tax-paying component of an entity be offset and presented as a single amount is not affected. For public entities, the guidance is effective for fiscal years beginning after December 15, 2016, including interim periods within those fiscal years, with early adoption permitted. The guidance maybe applied either prospectively to all deferred tax liabilities and assets or retrospectively to all periods presented. The Company adopted the new guidance on a prospective basis for the fiscal year ended December 31, 2015. Financial statements for prior periods were not retrospectively adjusted. The new guidance had no impact on the Company's condensed consolidated financial statements. In February 2016, the FASB issued new lease accounting guidance ASU No. 2016-02, “Leases” (“ASU 2016-02”). Under the new guidance, at the commencement date, lessees will be required to recognize a leases liability, which is a lessee’s obligation to make lease payments arising from a leases, measured on a discounted basis,; and a right-to-use asset, which is an asset that represented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t>
  </si>
  <si>
    <t>Note 2 - Going Concern</t>
  </si>
  <si>
    <t>Substantial Doubt about Going Concern [Text Block]</t>
  </si>
  <si>
    <t>Note 2 – Going Concern As of September 30, 2016, the Company had cash of $130,413. As reflected in the accompanying condensed consolidated financial statements, the Company had a net loss of $4,735,782 and net cash and cash equivalents used in operations of approximately $3.01 million for the nine month period ended September 30, 2016. The Company has a working capital deficit of approximately $23 million and stockholders’ deficit of approximately $29 million as of September 30, 2016. These factors raise substantial doubt about the Company’s ability to continue as a going concern. Historically, the Company has been dependent upon its ability to raise sufficient capital to continue its product and business development efforts. The ability of the Company to continue as a going concern is dependent upon its ability to raise additional capital, increase its revenue and develop its technologies to the point of revenue recognition. The Company’s primary source of operating funds since inception has been cash proceeds from issuance of notes payable.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The Company has raised approximately $3.2 million, net of repayments and debt issuance costs, in the nine month period ended September 30, 2016, through the issuance of convertible debentures (see Note 5). Subsequent to September 30,2016 the Company has raised approximately $385,000 through the issuance of convertible debentures (see Note 13). However, there can be no assurance that the Company will be successful in raising additional funds. Management believes that the actions presently being taken by the Company will provide sufficient liquidity for the Company to continue to execute its business plan. However, there can be no assurances that management’s plans will be achieved.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Note 3 - Accounts Receivable</t>
  </si>
  <si>
    <t>Loans, Notes, Trade and Other Receivables Disclosure [Text Block]</t>
  </si>
  <si>
    <t xml:space="preserve">Note 3 – Accounts Receivable Accounts receivable consisted of the following as of: September 30, 2016 December 31, 2015 Accounts receivable, trade $ 610,790 $ 756,788 Other receivables - 3,646 610,790 760,434 Less allowance for doubtful accounts (248,468 ) (275,242 ) $ 362,322 $ 485,192 </t>
  </si>
  <si>
    <t>Note 4 - Accrued Liabilities</t>
  </si>
  <si>
    <t>Accounts Payable and Accrued Liabilities Disclosure [Text Block]</t>
  </si>
  <si>
    <t xml:space="preserve">Note 4 –Accrued Liabilities Accrued liabilities consisted of the following as of: September 30 2016 December 31, 2015 Payroll and related taxes $ 151,920 $ 641,622 Accrued interest, third parties 2,829,511 1,179,994 Accrued other 563,106 323,826 $ 3,544,537 $ 2,145,442 </t>
  </si>
  <si>
    <t>Note 5 - Notes Payable</t>
  </si>
  <si>
    <t>Debt Disclosure [Text Block]</t>
  </si>
  <si>
    <t>Note 5– Notes Payable Notes payable consisted of the following as of: September 30, 2016 December 31, 2015 Notes payable $ 225,000 $ 225,000 Convertible promissory note 200,000 200,000 Promissory note 50,000 50,000 Series A notes 3,002,500 3,002,500 Secured bridge notes 943,370 943,370 Convertible notes 2,045,000 2,045,000 Senior Secured Convertible Debentures 10,236,800 6,580,000 16,702,670 13,045,870 Less debt issuance costs (362,206 ) (794,741 ) Less debt discounts (1,275,344 ) (2,331,538 ) 15,065,120 9,919,591 Less current maturities (13,532,236 ) (6,705,000 ) Notes payable, less current maturities $ 1,532,884 $ 3,214,591 The following table provides information regarding annual required repayments under the notes payable as of September 30, 2016: 2016 $ 6,705,000 2017 6,827,236 2018 3,170,434 $ 16,702,670 Amortization of debt discount and debt issuance costs was approximately $683,000 and $683,000 for the three months ended September 30, 2016 and 2015, respectively, and $1,949,000 and $3,151,000 for the nine months ended September 30, 2016 and 2015, respectively. Convertible Promissory Note On January 28, 2014, the Company entered into a convertible promissory note (“Convertible Note”) for a principal amount of $200,000 with a stated interest rate of 18%. On January 20, 2015 and April 2015 the maturity date of the Convertible Note was extended to June 30, 2015 and May 1, 2016, respectively. On June 29, 2015, the maturity date of the Convertible Note was further amended such that half of the principal matures on July 1, 2017 and the remainder matures on January 1, 2018. All obligations under the Convertible Note were secured by a first priority security interest in all inventory of Optima. In conjunction with the Convertible Note, the Company issued a five year warrant to purchase 57,820 shares of common stock (approximately 0.4% of the Company's then total issued and outstanding shares of common stock) for an exercise price of $1.00 per share. Because of the variable nature of the embedded warrants, the Convertible Note has been accounted for in accordance with ASC Topic 815, “Derivatives and Hedging” (“ASC 815”). The fair value of the warrants issued with the Convertible Note (as determined using the Black Scholes valuation model) was determined to be nominal, and therefore, no derivative liability or offsetting debt discount was included in the Company's condensed consolidated balance sheet as of September 30, 2016 and December 31, 2015. Management is continuing to measure the fair value of this instrument each reporting period through maturity date and record the impact under ASC 815 should the value become meaningful to the Company's consolidated condensed financial statements. Promissory Note On February 12, 2014, the Company entered into a promissory note (“Promissory Note”) for a principal amount of $50,000 with a stated interest rate of 18%. In April 2015, the maturity date of the Promissory Note was amended to May 1, 2016. On June 29, 2015, the maturity date of the Promissory Note was further amended such that half of the principal matures on July 1, 2017 and the remainder matures on January 1, 2018. Series A Private Placement On various dates from May 1, 2014 through September 19, 2014, the Company issued and sold 299.25 investment units to accredited investors (the “Series A Private Placement”). Each investment unit was sold at a purchase price of $10,000 and consisted of (i) a Series A secured promissory note in the principal amount of $10,000 (collectively the “Series A Notes”), (ii) a five-year Class A warrant to purchase 6,250 shares of common stock at an exercise price of $1.60 per share, exercisable in whole or in part as of the date of issuance (collectively the “Class A Warrants”), and (iii) five-year Class B warrants to purchase 1,756.6 shares of common stock at an exercise price of $0.01 per share, exercisable in whole or in part as of the date of issuance(collectively the “Class B Warrants”). Proceeds received from the Series A Private Placement were approximately $2,633,000 net of related costs of approximately $360,000. In January 2015, the Company amended certain of the Series A Notes. Note holders representing $2,255,000 of outstanding principal amount of Series A Notes entered into amendments whereby (a) each Series A Note matures on the earlier of (i) the 12-month anniversary of the issuance date and (ii) the completion of any merger with or acquisition by a third party; and (b) upon an initial public offering or cash acquisition of the Company, the outstanding principal and interest will automatically convert into Common Stock at a per share conversion price equal to (i) in the event of an initial public offering, 100% of the offering price of the Common Stock in the Public Offering or (ii) in the event of an acquisition, 80% of the per share valuation of the Company’s equity in connection with the acquisition. In conjunction with the amendments, the Company issued five year Class A Warrants to purchase an aggregate of 1,039,063 shares of common stock to note holders and 83,125 shares of common stock to the private placement agent at an exercise price of $1.60 per share, exercisable in whole or in part as of the date of issuance. The fair value of the Class A Warrants was included in derivative liabilities on the Company’s condensed consolidated balance sheet at the issuance date and re-measured at each reporting period. Also, in May 2015, the Company amended certain of the Series A Notes whereby each Series A Note matures on the earlier of: (i) the 24-month anniversary of the issuance date; (ii) the completion of any acquisition, merger or consolidation of the Company in which the collective ownership of the Company in the transaction would own, in the aggregate, a lower percentage of the total combined voting power of the surviving entity than the acquiring company’s collective ownership; (iii) thirty (30) days following the funding of any financing that results in a listing of the Company’s common stock on a national exchange (i.e., the Nasdaq or NYSE); or (iv) the sale by the Company of all or substantially all the Company’s assets in one transaction or in a series of related transactions. The Company accounted for the borrowing under the Series A Notes, the Class A Warrants and the Class B Warrants in accordance with the guidance prescribed in ASC Subtopic 470-20, “Debt with Conversion and other Options” (“ASC 470-20”).In accordance with ASC 470-20, the fair value of the Class A Warrants and the relative fair value of the Class B Warrants are considered an original issue discount which is required to be amortized over the life of the note as interest expense using the effective interest rate method. In conjunction with the amendments, the Company issued (i) five year Class A Warrants to purchase an aggregate of 1,876,563 shares of common stock to note holders and approximately 149,625 shares of common stock to the private placement agent and (i) five year Class B Warrants to purchase an aggregate of 527,421 shares of common stock to note holders and approximately 42,053 shares of common stock to the private placement agent. The fair value of the Class A Warrants was included in derivative liability on the Company's condensed consolidated balance sheet at the issuance date and re-measured at each reporting period (see Note 8). The fair value of the Class B Warrants was included in stockholders’ deficit in the Company's condensed consolidated balance sheet at September 30, 2016. In June 2015, the Company amended the maturity date of each Series A Note such that half of the principal matures on July 1, 2017 and the remainder matures on January 1, 2018. Such amendments were accounted for as modifications of debt. In conjunction with the amendments, the Company issued five year Class A Warrants to purchase an aggregate of 150,125 shares of common stock to the private placement agent. The fair value of the Class A Warrants was included in derivative liability on the Company's condensed consolidated balance sheet and re-measured at each reporting period (see Note 8). Secured Bridge Private Placement On various dates from September 19, 2014 through November 18, 2014, the Company issued and sold 115.5 investment units to accredited investors (the “Secured Bridge Private Placement”). Each investment unit was sold at a purchase price of $10,000 and consisted of (i) a secured promissory note in the principal amount of $10,000 (the “Bridge Note”), (ii) five-year Class A Warrant to purchase 6,250 shares of common stock, and (iii) five-year Class B Warrant to purchase 1,756.6 shares of common stock. The Class A Warrants and Class B Warrants had exercise prices of $1.60 and $.01 per share, respectively. In May 2015, the Bridge Notes were amended, modifying the maturity date of the Bridge Notes such that each Bridge Note matures on the earlier of: (i) the receipt of funds from accounts receivable in the aggregate principal amount then outstanding of all Bridge Notes; (ii) the receipt of gross proceeds from any accounts receivable financing or factoring financing in an amount equal to at least the aggregate Bridge Note principal; (iii) thirty (30) days following the funding of any financing that results in a listing of the Company’s common stock on a national exchange; (iv) the sale by the Company of all or substantially all the Company’s assets in one transaction or in a series of related transactions; (v) the completion of any acquisition, merger or consolidation of the Company in which the collective ownership of the Company in the transaction would own, in the aggregate, a lower percentage of the total combined voting power of the surviving entity than the acquiring company’s collective ownership; and (vi) January 1, 2016. The Company accounted for the borrowing under the Secured Bridge Notes, the Class A Warrants and the Class B Warrants in accordance with the guidance prescribed in ASC 470-20. In accordance with ASC 470-20, the fair value of the Class A Warrants and the relative fair value of the Class B Warrants are considered an original issue discount which is required to be amortized over the life of the note as interest expense using the effective interest rate method. In conjunction with the amendments, the Company issued (i) five year Class A Warrants to purchase an aggregate of 721,875 shares of common stock to note holders and approximately 57,750 shares of common stock to the private placement agent and (ii) five year Class B Warrants to purchase an aggregate of 202,888 shares of common stock to note holders and approximately 16,231 shares of common stock to the private placement agent. The fair value of the Class A Warrants was included in derivative liability on the issuance date and re-measured at each reporting period (see Note 8). The fair value of the Class B Warrants was included in stockholders’ deficit on the issuance date. In June 2015, the Company further amended the maturity date of certain Bridge Notes such that half of the principal matures on July 1, 2017 and the remainder matures on January 1, 2018. In July 2015, a Bridge Note with an original principal amount of $125,000 was repaid. In conjunction with the amendments, the Company issued five year Class A Warrants to purchase an aggregate of 643,750 shares of common stock to note holders and approximately 57,750 shares of common stock to the private placement agent. The fair value of the Class A Warrants was included in derivative liability at the issuance date and re-measured as of the reporting period. Convertible Notes Private Placement On various dates from January 1, 2015 through June 30, 2015, the Company issued and sold 179.5 investment units to accredited investors (the “Convertible Notes Private Placement”). Each investment unit was sold at a purchase price of $10,000 and consisted of (i) a convertible promissory note in the principal amount of $10,000 (collectively, the “Convertible Notes”) and (ii) a five year Class C warrant to purchase 1,502.6 shares of common stock (collectively, the “Class C Warrants”). As a result of the Convertible Notes Private Placement, the Company issued warrants to purchase an aggregate of 269,717 shares of common stock. In connection with the Convertible Note Private Placement, the Company issued to the placement agent (i) five-year Class C Warrants to purchase an aggregate of 21,577 shares of common stock. Each Convertible Note bears interest at a rate of 9% per annum and matures on the 12-month anniversary of the issuance date unless converted into equity upon an initial public offering of the Company’s securities or a cash acquisition of the Company. The terms of the Convertible Notes provide that the unpaid principal and interest amounts will automatically convert into common stock in the event of an initial public offering or an acquisition at a per share conversion price equal to (i) in the event of an initial public offering, eighty percent (80%) of the offering price of the Common Stock in the Public Offering or (ii) in the event of an acquisition, 80% of the per share valuation of the Company’s equity in connection with the acquisition. The terms of the Class C Warrants provide that the exercise price of each warrant shall be (i) if the warrant is exercised on the Company’s initial public offering date, 110% of the per warrant share offering price of the Company’s securities in its initial public offering, (ii) if the warrant is exercised upon the occurrence of an acquisition of the Company, the lower of (x) 20% discount to the warrant share valuation in the acquisition and (y) a per warrant share price based on a fully diluted market capitalization value of one hundred million dollars ($100,000,000) on the date of the acquisition, and (iii) if the warrant is exercised on June 30, 2015, a per warrant share price based on a fully diluted market capitalization value of one hundred million dollars ($100,000,000) on June 30, 2015. At the time of issuance, the Company determined that the variable exercise price feature on the Class C Warrants constituted a derivative liability because the variable exercise price feature represents a variable conversion feature. The Company accounted for the borrowing under the Convertible Notes and the Class C Warrants in accordance with the guidance prescribed in ASC 470-20. In accordance with ASC 470-20, the fair value of the Class C Warrants is considered an original issue discount which is required to be amortized over the life of the note as interest expense using the effective interest rate method. The fair value of the Class C Warrants was immaterial on the issuance dates and September 30, 2016 (see Note 8). The Company used a Binomial Lattice Valuation Model to calculate the fair value of the Class C Warrants. Proceeds received from the Convertible Note Private Placement were approximately $1,565,000, net of related costs of approximately $230,000. In June 2015, the Company amended the maturity date of each Convertible Note such that half of the principal matures on July 1, 2017 and the remainder matures on January 1, 2018, unless earlier converted into equity. In conjunction with the amendments, the Company issued five year Class A Warrants to purchase an aggregate of 102,250 shares of common stock to the private placement agent. The fair value of the Class A Warrants was included in derivative liability at the issuance date and re-measured as of the reporting period (see Note 8). Short-Term Promissory Note In May 2015, the Company entered into a promissory note (“Short-Term Promissory Note”) for a principal amount of $100,000 with a stated interest rate of 9%. In June 2015, the Company amended the maturity date of the Short-Term Promissory Note such that half of the principal matures on July 1, 2017 and the remainder matures on January 1, 2018, unless earlier converted into equity. Such amendment was accounted for as a modification of debt. In conjunction with the Short-Term Promissory Note, the Company issued (i) five year Class A Warrants to purchase an aggregate of 62,500 common shares at an exercise price of $1.60 per share and (i) five year Class B Warrants to purchase an aggregate of 17,566 common shares at an exercise price of $0.01 per share. In conjunction with the amendment, in June 2015, the Company issued five year Class A Warrant to purchase an aggregate of 62,500 common shares to the note holder and approximately 5,000 common shares to the private placement agent. The terms of the Class A Warrants provide that, in the event the Company receives gross proceeds of at least $1,000,000 in a qualified financing (as defined therein) at a per share price of less than $1.60 per share, the exercise price will reset to 80% of the financing price. At the time of issuance, the Company determined that the price protection feature on the Class A Warrants constituted a derivative liability because the price protection feature represents a variable conversion feature. The Company accounted for the borrowing under the Short-Term Promissory Note, the Class A Warrants and the Class B Warrants in accordance with the guidance prescribed in ASC 470-20, In accordance with ASC 470-20, the fair value of the Class A Warrants and the relative fair value of the Class B Warrants are considered an original issue discount which is required to be amortized over the life of the note as interest expense using the effective interest rate method. The relative fair value of the Class B Warrants was recorded in stockholders’ deficit on the issuance date. The Company used the Black-Scholes pricing model to calculate the fair value of the Class B Warrants. The Company used a Binomial Lattice Valuation Model to calculate the fair value of the Class A Warrants on the issuance date and is re-measured at each reporting period (see Note 8). Promissory Note In June 2015, the Company entered into a promissory note for a principal amount of $400,000 with the Royalty Obligation Purchaser (see Note 6). $275,000 of principal was repaid, as well as a $50,000 interest payment, in July 2015; and the remaining $125,000 principal amount was due on July 1, 2016. The Company was unable to make the July 1, 2016 principal payment. Based on the Company’s current financial condition, there can be no certainty that the Company will be able to make the payment and is currently negotiating with the Royalty Obligation purchaser for an extension of the maturity date. Securities Purchase Agreements On various dates from June 30, 2015 through September 30, 2016, the Company entered into a series of securities purchase agreements (each, a “Securities Purchase Agreement” and collectively, the “Securities Purchase Agreements”) with Hillair Capital Investment L.P. (the “Investor”), pursuant to which the Company sold a series of original issue discount senior secured convertible debentures (each, a “Debenture” and collectively, the “Debentures”). Pursuant to the Securities Purchase Agreements dated June 30, 2015 through December 31, 2015, the Company sold an aggregate of $6,580,000 in principal amount of Debentures dated July 1, 2015, to the Investor for an aggregate purchase price of $5,875,000. Pursuant to the Securities Purchase Agreements dated June 30, 2015 through December 31, 2015, the Company also issued warrants to the Investor to purchase an aggregate of 3,290,000 shares of the Company’s common stock (subject to adjustment) (collectively, the “Investor Warrants”). The Debentures sold in 2015 mature on January 1, 2017, and accrue interest at the rate of 8% per annum. One quarter of the original principal amount of the Debentures sold in 2015 is payable on each of July 1, 2016 and October 1, 2016, and the remaining principal amount of the Debentures sold in 2015 is payable on January 1, 2017. 8% accrued interest on the Debentures sold in 2015 is payable on January 1, April 1, July 1 and October 1 of each year, commencing on April 1, 2016. The Company did not make its April 1, 2016 or July 1, 2016 interest payments or the July 1, 2016 principal payment due under the Debentures sold in 2015. On July 8, 2016, the Company received a waiver from the Investor extending any scheduled interest and principal payments to January 1, 2017. Based on the Company’s current financial condition, there can be no certainty that the Company will be able to make the delinquent interest and principal payments and accordingly the outstanding principal amount due under the Debentures sold in 2015 has been presented as current in the Company’s condensed consolidated balance sheets On January 7, 2016 the Company entered into an additional Securities Purchase Agreement with the Investor, pursuant to which the Company sold an aggregate of $504,000 in principal amount of a Debenture for an aggregate purchase price of $450,000 to the Investor. This Debenture matures on February 1, 2017, and does not bear interest but has an effective interest rate of 12% per annum. On February 17, 2016, the Company entered into an additional Securities Purchase Agreement with the Investor, pursuant to which the Company sold an aggregate of $616,000 in principal amount of a Debenture for an aggregate purchase price of $550,000 to the Investor. This Debenture matures on March 1, 2017, and does not bear interest but has an effective interest rate of 12% per annum. On April 14, 2016, the Company entered into an additional Securities Purchase Agreement with the Investor, pursuant to which the Company sold an aggregate of $828,800 in principal amount of a Debenture for an aggregate purchase price of $740,000 to the Investor. This Debenture matures on May 1, 2017, and does not bear interest but has an effective interest rate of 12% per annum. On June 13, 2016, the Company entered into an additional Securities Purchase Agreement with the Investor, pursuant to which the Company sold an aggregate of $252,000 in principal amount of a Debenture for an aggregate purchase price of $225,000 to the Investor. This Debenture matures on July 1, 2017, and does not bear interest but has an effective interest rate of 12% per annum On July 8, 2016, the Company entered into an additional Securities Purchase Agreement with the Investor, pursuant to which the Company sold an aggregate of $616,000 in principal amount of a Debenture for an aggregate purchase price of $550,000 to the Investor. This Debenture matures on July 1, 2017, and does not bear interest but has an effective interest rate of 12% per annum. On August 16, 2016, the Company entered into an additional Securities Purchase Agreement with the Investor, pursuant to which the Company sold an aggregate of $448,000 in principal amount of a Debenture for an aggregate purchase price of $400,000 to the Investor. The Debenture matures on August 1, 2017, and does not bear interest but has an effective interest rate of 12% per annum. On September 15, 2016, the Company entered into an additional Securities Purchase Agreement with the Investor, pursuant to which the Company sold an aggregate of $392,000 in principal amount of a Debenture for an aggregate purchase price of $350,000 to the Investor. The Debenture matures on September 1, 2017, and does not bear interest but has an effective interest rate of 12% per annum. Proceeds received from the Debentures sold in 2016 were approximately $3,198,000, net of related costs of approximately $69,000 and original issue discounts of $392,000 respectively, during the nine months ended September 30, 2016. Debt issuance costs will be amortized to interest expense over the life of the Debentures sold in 2016. No warrants were issued in connection with the Debentures issued in 2016. Principal and accrued interest amounts under the Debentures are convertible at the option of the Investor at any time into shares of the Company’s common stock at an initial conversion price (as may be adjusted, the “Conversion Price”) of $2.00 per share, subject to certain ownership limitations and adjustment provisions. The Conversion Price is subject to reduction to an amount equal to 90% of the effective price per share of securities issued by the Company (i) in a registered offering of our common stock or securities convertible into or exchangeable for shares of the Company’s common stock (collectively “Common Stock Equivalents”) or (ii) in any other financing or series of financings of the Company’s common stock or Common Stock Equivalents with gross proceeds of $4,000,000 or more (each, a “Triggering Event”). Beginning six months after the original issue date for each Debenture, the Company has the option, subject to certain conditions, to redeem some or all of the then outstanding principal amount of the Debenture for cash in an amount equal to the sum of (i) 120% of the then outstanding principal amount of such Debenture, (ii) accrued but unpaid interest and (iii) any liquidated damages and other amounts due in respect of such Debenture. Pursuant to the terms of the Debentures, the Company has agreed to certain negative covenants, including not to incur or repay any other indebtedness, for so long as any portion of the Debenture remains outstanding. Each of the Investor Warrants is exercisable for a period of five years from the original issue date of each Investor Warrant, at an initial exercise price of $2.40 per share (the “Investor Warrant Exercise Price”). In addition to customary adjustments for stock splits and the like, if a Triggering Event occurs, the Investor Warrant Exercise Price is subject to reduction to the Conversion Price applicable as a result of such Triggering Event, in which event the number of shares of common stock issuable under the Investor Warrants would be increased such that the aggregate Investor Warrant Exercise Price payable under the Investor Warrants, after taking into account the decrease in the Investor Warrant Exercise Price, would be equal to the aggregate Investor Warrant Exercise Price prior to such adjustment. If at any time after the six month anniversary of the original issue date for each Investor Warrant there is no effective registration statement registering, or no current prospectus available for, the resale of the shares of common stock underlying the Investor Warrant, then such Investor Warrant may be exercised, in whole or in part, at such time on a “cashless exercise” basis. The Company’s obligations under the Debentures are secured by a lien on all of the Company’s assets, including a pledge of the securities of its subsidiaries, pursuant to the terms of a security agreement entered into as of June 30, 2015 between the Company and the Investor. Pursuant to the terms of the Securities Purchase Agreements dated June 30, 2015 through December 31, 2015, the Investor received a right of first refusal to purchase up to 100% of the securities offered by the Company in future private placement offerings through November 30, 2016. In addition, from the original issue date for each Debenture and Investor Warrant until the 12-month anniversary of the date the Company’s common stock is listed on Nasdaq or NYSE MKT, the Investor may, in its sole determination, elect to purchase, in one or more purchases, additional debentures with an aggregate subscription amount of up to $4,000,000, and Investor Warrants to purchase that number of shares of the Company’s common stock equal to the original principal amount of such additional debentures divided by $2.00. Subject to certain exceptions, the Company agreed (i) for a period of 180 days following the closing date for each Securities Purchase Agreement , not to issue, enter into any agreement to issue or announce the issuance or proposed issuance of any shares of common stock or any securities convertible into or exchangeable for shares of common stock, and (ii) until such time as the Debentures and Investor Warrants are no longer outstanding, not to issue any shares of common stock or any securities convertible into or exchangeable for shares of common stock at an effective per share purchase price of less than $2.40 (subject to adjustment for stock splits and the like), provided that after the time that the related Debentures are no longer outstanding, the Company may receive a waiver from such restriction by paying the Investor an amount in cash equal to 15% of the purchase price paid by the Investor for the related Debentures. If at any time during the period beginning on the six-month anniversary of the closing date for each Securities Purchase Agreement and ending at such time as all of the shares of common stock underlying the related Debentures and Investor Warrants can be sold without restriction or limitation pursuant to Rule 144 promulgated under the Securities Act of 1933, as amended, if the Company either (i) shall fail for any reason to satisfy the current public information requirements contained in Rule 144 or (ii) shall have ever been, or become, an issuer described in section (i)(1)(i) of Rule 144, then the Company shall be obligated to pay to the Investor an amount in cash, as liquidated damages and not as a penalty, equal to 2% of the purchase price paid by the Investor for the Debenture per month until the applicable event giving right to such payments is cured (or the Investor is nonetheless able to transfer the Securities pursuant to Rule 144). On the Effective Date, pursuant to the terms of the Securities Purchase Agreement dated as of the Effective Date, the Investor entered into a lock-up agreement (the “Investor Lock-Up Agreement”), pursuant to which it agreed, subject to certain exceptions and conditions, not to sell any of the Securities for a period commencing on the Effective Date and ending on the earlier of (i) the first anniversary of the Effective Date, (ii) the date on which the Company notifies the Investor of its intention to redeem some or all of the outstanding principal amount of the Debenture pursuant to the terms thereof or (iii) a trading day on or after the nine-month anniversary of the Effective Date on which either: (x) the aggregate dollar trading volume of the Company’s common stock since the Effective Date equals or exceeds $10,000,000 (provided that since the Effective Date, the closing bid price of the Company’s common stock has been equal to or exceeded $4.00 for a period of 30 consecutive trading days) or (y) the closing bid price of the Company’s common stock equals or exceeds $8.00 for a period of 30 consecutive trading days. At the time of issuance, the Company determined that (i) the net share settlement (cashless exercise) provision on the Investor Warrants and (ii) the variable Debenture conversion price constituted derivative liabilities because the variable exercise price and variable Debenture conversion price features represented variable conversion features. The Company accounted for the borrowing under the Debentures, the Investor Warrants and the conversion rights in accordance with the guidance prescribed in ASC 470-20. In accordance with ASC 470-20, the fair value of the Investor Warrants and the conversion rights are considered original issue discounts, required to be amortized over the life of the note as interest expense using the effective interest rate method. The fair value of the Investor Warrants and conversion rights were recorded on the issuance dates using a Binomial Lattice Valuation Model, which was included in derivative liability on the Company’s condensed consolidated balance sheets, and re-measured as of September 30, 2016 (see Note 8).</t>
  </si>
  <si>
    <t>Note 6 - Royalty Obligation</t>
  </si>
  <si>
    <t>Royalty Obligation [Text Block]</t>
  </si>
  <si>
    <t>Note 6 – Royalty Obligation On June 25, 2014, the Company entered into a royalty purchase agreement (the “Royalty Obligation”) with a third party (“Purchaser”) as amended in May and June 2015. Under the terms of the amended Royalty Obligation, the Company was advanced $1,750,000 by the Purchaser and in return, the Company agreed to pay the Purchaser a royalty amount equal to 3.09% of monthly revenue generated from products or services that incorporate any of the Company's intellectual property ("IP Revenue") including patents, copyrights and trademarks in perpetuity ("Royalty Payments"). No monthly Royalty Payments for any calendar month will be less than $36,458. The monthly royalty payments were deferred from April 2015 through June 2016 and were due on July 1, 2016. The Company did not make the July 1, 2016 royalty payment under its Royalty Obligation. The Company is negotiating an extension to the due date. Based on the Company’s current financial condition, there can be no certainty that the Company will be successful in such negotiations or that the Company will be able to make the delinquent royalty payments and accordingly the outstanding royalty amount due under the Royalty Obligation has been presented as current in the Company’s condensed consolidated balance sheets. Royalty expense of approximately $109,000 and $120,000 is included in Interest Expense, other on the Company’s condensed consolidated statement of operations for the three months ended September 30, 2016 and 2015, respectively. Royalty expense of approximately $328,000 and $307,000 is included in Interest Expense, other on the Company’s condensed consolidated statement of operations for the nine months ended September 30, 2016 and 2015, respectively. Approximately $698,000 and $370,000 of accrued royalty expense was included in accounts payable and accrued liabilities on the Company’s condensed consolidated balance sheets as of September 30, 2016 and December 31, 2015, respectively. As of September 30, 2016 and December 31, 2015, $1,750,000 was outstanding under the Royalty Obligation.</t>
  </si>
  <si>
    <t>Note 7 - Related Party Transaction</t>
  </si>
  <si>
    <t>Related Party Transactions Disclosure [Text Block]</t>
  </si>
  <si>
    <t>Note 7 – Related Party Transactions Long-term notes due to related parties consist of the following: September 30, 2016 December 31, 2015 The Company has an unsecured note payable with HP Equity Fund LLC pursuant to the Optix Plan of Reorganization. The note does not carry any cross default provisions. In June 2015, the Company amended the maturity date of the note such that half of the principal matures on July 1, 2017 and the remainder matures on January 1, 2018. Interest continues to accrue at 4.5% per annum. $ 1,030,639 $ 1,030,639 The Company has a note payable with HCA Capital Fund LLC pursuant to the Optix Plan of Reorganization. The note payable is secured by substantially all of the assets of the Company. In June 2015, the Company amended the maturity date of the note such that half of the principal matures on July 1, 2017 and the remainder matures on January 1, 2018. Interest continues to accrues at 9.5% per annum. 448,993 448,993 The Company has an unsecured note payable with PFO Fund LLC pursuant to the Optix Plan of Reorganization. The note does not carry any cross default provisions. In June 2015, the Company amended the maturity date of the note such that half of the principal matures on July 1, 2017 and the remainder matures on January 1, 2018. Such amendment was accounted for as a modification of debt. Interest continues to accrues at 4.5% per annum. 206,565 206,565 The Company has a promissory note with Transition Capital, LLC dated September 1, 2012, as amended. In June 2015, the Company amended the maturity date of the note such that half of the principal matures on July 1, 2017 and the remainder matures on January 1, 2018. Such amendment was accounted for as a modification of debt. Interest continues to accrue at 5.5% per annum 1,550,200 1,550,200 The Company has an unsecured promissory note with Atlas Technologies, AG which is owned by a relative of the Company’s former Chief Executive Officer (“CEO”) dated December 30, 2012 at a stated annual interest rate of 5.5%. In June 2015, the Company amended the maturity date of the note such that half of the principal matures on July 1, 2017 and the remainder matures on January 1, 2018. 117,700 117,700 September 30, 2016 December 31, 2015 The Company has an agreement with its former CEO effective February 2011 to pay an automobile allowance of $1,633 per month through the date of termination. In June 2015, the Company amended the maturity date of the note such that half of the principal matures on July 1, 2017 and the remainder matures on January 1, 2018. The note was settled pursuant to the consulting agreement entered into with the Company’s former CEO, as disclosed below. - 52,108 The Company has a promissory note with a relative its former CEO effective September 6, 2011 at a stated annual interest rate of 0%. In June 2015, the Company amended the maturity date of the note such that half of the principal matures on July 1, 2017 and the remainder matures on January 1, 2018. 47,210 47,210 The Company has three promissory notes with three stockholders dated July 2011 at a stated annual interest rate of 9.5%. In June 2015, the Company amended the maturity date of the July 2011 notes such that half of the principal matures on July 1, 2017 and the remainder matures on January 1, 2018. 1,134,215 1,134,215 The Company has four promissory notes with four stockholders dated May 2015 at a stated annual interest rate of 4.5%. In June 2015, the Company amended the maturity date of the July 2011 notes such that half of the principal matures on July 1, 2017 and the remainder matures on January 1, 2018. 90,000 90,000 Total long term notes to related parties 4,625,522 4,677,630 Less current maturities (2,312,761 ) - Total long term notes to related parties, net of current maturities $ 2,312,761 $ 4,677,630 The following table provides information regarding annual required repayments under the notes payable, as amended, as of September 30, 2016: 2016 $ - 2017 2,312,761 2018 2,312,761 $ 4,625,522 The Company incurred interest expense of approximately $73,000 and $75,000 for the three months ended September 30, 2016 and 2015, and interest expense of approximately $224,000 and $224,000 for the nine months ended September 30, 2016 and 2015, respectively, which is presented in interest expense – related parties in the accompanying condensed consolidated statements of operations. As of September 30, 2016 and December 31, 2015, approximately $1,414,000 and $1,188,000 of accrued but unpaid interest is presented in accrued interest, related parties in the accompanying condensed consolidated balance sheets, respectively. Approximately $240,000 was due to the chairman of the Company’s board of directors, a related party, as of September 30, 2016 and December 31, 2015, respectively for consulting fees. The Company paid PFO Europe, a company owned by a relative of the Company’s former CEO, approximately $0 and $64,000 in fees and expenses during the nine months ended September 30, 2016 and 2015, respectively, to market the Company’s products and services in Europe. The Company paid PFO Europe, approximately $0 and $32,000 in fees and expenses during the three months ended September 30, 2016 and 2015, respectively . On February 29, 2016, Rudolf Suter retired from his position as Chief Executive Officer of the Company. The Company entered into a consulting agreement with Mr. Suter pursuant to which Mr. Suter provided certain advisory services in exchange for 3% of net sales that he generated. Such commissions were paid in the form of options. In addition, Mr. Suter was paid $65,000 in cash and granted 400,000 options, at a weighted averaged exercise price of $.30 per share, under the 2015 Stock Option Plan with an estimated fair value of $28,000 (see Note 11) in full and final settlement of deferred salary and accrued vacation of approximately $152,000 and outstanding principal and interest due to Mr. Suter under his automobile allowance of approximately $60,000. The Company also reclassified its security deposit under its existing PFO Europe lease to expense as these services are no longer provided upon Mr. Suter’s departure. The consulting agreement was terminated on May 26, 2016. All remaining principal and interest due to Mr. Suter or relatives of Mr. Suter under existing notes payable agreements and previous option grants to Mr. Suter remain outstanding under existing terms as of September 30, 2016.</t>
  </si>
  <si>
    <t>Note 8 - Derivative Obligation</t>
  </si>
  <si>
    <t>Derivatives and Fair Value [Text Block]</t>
  </si>
  <si>
    <t xml:space="preserve">Note 8- Derivative Obligation Class A Warrants As of September 30, 2016, 8,183,446 Class A Warrants were issued and outstanding. The Company did not grant any Class A Warrants during the nine months ended September 30, 2016. The Company determined that the price protection feature on the Class A Warrants constituted a derivative liability because the price protection feature represents a variable conversion feature, and estimated the fair value of the derivative liability of approximately $0 using a Binomial Lattice Valuation Model and the following assumptions as of September 30, 2016: Present Value of Share $0.0008 Expected Volatility 84.47% - 99.71% Expected Term (in years) 2.66 - 3.74 Discount Rate 0.87% - 1.01% Dividend Rate 0% Exercise Price $0.0005 Expected volatilities are based on the historical volatilities of comparable companies, industry indexes, and other factors. Expected term is based on remaining term of the Class A Warrants. The discount rate represents the yield on U.S. Treasury bonds with a maturity equal to the expected term. The present value of a share is based upon management’s estimate of the equity value of the Company and the number of shares outstanding. The Company recorded a gain of approximately $795,000 during the three months ended September 30, 2016 and a loss of approximately $280,000 during the three months ended September 30, 2015, representing the net change in the fair value of the derivative liability for such periods, which are presented as fair value changes of derivative instruments, net in the accompanying condensed consolidated statements of operations. The Company recorded a gain of approximately $1,036,000 during the nine months ended September 30, 2016 and a loss of approximately $313,000 during the nine months ended September 30, 2015, representing the net change in the fair value of the derivative liability for such periods, which are presented as fair value changes of derivative instruments, net in the accompanying condensed consolidated statements of operations. In accordance with GAAP, the following table represents the Company’s fair value hierarchy for its Class A Warrants measured at fair value on a recurring basis as of September 30, 2016: Balance at Level 1 Level 2 Level 3 Derivative Obligation $ 0 $ - $ - $ 0 The following table reflects the change in fair value of the Company’s Class A Warrants for the period ended September 30, 2016: Amount Balance – January 1, 2016 $ 1,036,000 Addition of derivative obligation at fair value on date of issuance - Change in fair value of derivative obligation (1,036,000 ) Balance – September 30, 2016 $ 0 Class C Warrants As of September 30, 2016, 331,861, Class C Warrants were issued and outstanding. The Company did not grant any Class C Warrants during the nine months ended September 30, 2016. The Company determined that the price protection feature on the Class C Warrants constituted a derivative liability because the variable exercise price represents a variable conversion feature. As of September 30, 2016, the Company determined that the fair value of the derivative liability pertaining to the Class C Warrants was immaterial as of such date. The fair value of the derivative obligation was estimated using Binomial Lattice Valuation Model and the following assumptions: Present Value of Share $0.0008 Expected Volatility 95.26% - 96.58% Expected Term (in years) 3.25 - 3.74 Discount Rate 0.91% - 0.97% Dividend Rate 0% Exercise Price $2.20 Expected volatilities are based on the historical volatilities of comparable companies, industry indexes, and other factors. Expected term is based on remaining term of the Class C Warrants. The discount rate represents the yield on U.S. Treasury bonds with a maturity equal to the expected term. The present value of a share is based upon management’s estimate of the equity value of the Company and the number of shares outstanding. The fair value of the derivative liability related to the Class C Warrants did not change materially from the date of issuance to September 30, 2016. Investor Warrants As of December 31, 2015, 3,290,000 Investor Warrants were issued and outstanding. The Company did not grant any Investor Warrants during the nine months ended September 30, 2016. The Company determined that the net settlement (cashless exercise) feature on the Investor Warrants constituted a derivative liability because the net settlement feature represents a variable conversion feature. As of September 30, 2016 the Company estimated the fair value of the derivative liability of approximately $0 using a Binomial Lattice Valuation Model and the following assumptions: Present Value of Share $0.0008 Expected Volatility 94.23% - 94.84% Expected Term (in years) 3.75 - 4.16 Discount Rate 1.01% - 1.08% Dividend Rate 0% Exercise Price $0.0005 Expected volatilities are based on the historical volatilities of comparable companies, industry indexes, and other factors. Expected term is based on remaining term of the Investor Warrants. The discount rate represents the yield on U.S. Treasury bonds with a maturity equal to the expected term. The present value of a share is based upon management’s estimate of the equity value of the Company and the number of shares outstanding. The Company recorded a gain of approximately $329,000 and a loss of $134,000 during the three months ended September 30, 2016 and 2015, respectively, representing the net change in the fair value of the derivative liability for such periods, which are presented as fair value changes of derivative instruments, net in the accompanying condensed consolidated statements of operations. The Company recorded a gain of approximately $427,000 and a loss of $134,000 during the nine months ended September 30, 2016 and 2015, respectively, representing the net change in the fair value of the derivative liability for such periods, which are presented as fair value changes of derivative instruments, net in the accompanying condensed consolidated statements of operations. In accordance with GAAP, the following table represents the Company’s fair value hierarchy for the Investor Warrants measured at fair value on a recurring basis as of September 30, 2016: Balance at Level 1 Level 2 Level 3 Derivative Obligation $ 0 $ - $ - $ 0 The following table reflects the change in fair value of the Company’s derivative liabilities for the period ended September 30, 2016: Amount Balance – January 1, 2016 $ 427,000 Addition of derivative obligation at fair value on date of issuance - Change in fair value of derivative obligation (427,000 ) Balance – September 30, 2016 $ 0 Debenture Conversion Feature The Debentures issued during the year ended December 31, 2015 (see Note 5) and the nine months ended September 30, 2016, include a conversion feature whereby they can be converted into 3,290,000 and 1,828,400 shares of common stock, subject to certain adjustments. At the time of issuance, the Company determined that the variable nature of the conversion feature constituted a derivative liability. During the nine months ended September 30, 2016, the Company estimated the fair value of the derivative liability of approximately $0 using a Binomial Lattice Valuation Model and the following assumptions: Present Value of Share $0.0008 Expected Volatility 49.7% - 58.52% Expected Term (in years) 0.25 - .96 Discount Rate 0.29% - 0.58% Dividend Rate 0% Exercise Price $2.00 Expected volatilities are based on the historical volatilities of comparable companies, industry indexes, and other factors. Expected term is based on the expected remaining term of the conversion feature. The discount rate represents the yield on U.S. Treasury bonds with a maturity equal to the expected term. The present value of a share is based upon management’s estimate of the equity value of the Company and the number of shares outstanding. The Company recorded a gain/(loss) of approximately $0 and $41,000 during the three months ended September 30, 2016 and 2015 and a gain/(loss) of approximately $306,000 and $41,000 during the nine months ended September 30, 2016 and 2015, respectively, representing the net change in the fair value of the derivative liability for such periods, which are presented as fair value changes of derivative instruments, net in the accompanying condensed consolidated statements of operations. In accordance with GAAP, the following table represents the Company’s fair value hierarchy for its debenture conversion feature measured at fair value on a recurring basis as of September 30, 2016: Balance at Level 1 Level 2 Level 3 Derivative Obligation $ - $ - $ - $ - The following table reflects the change in fair value of the Company’s Debenture Conversion Feature for the period ended September 30, 2016: Amount Balance – January 1, 2016 $ 306,000 Addition of derivative obligation at fair value on date of issuance - Change in fair value of derivative obligation (306,000 ) Balance – September 30, 2016 $ - The following table reflects the fair value of the Company’s derivative liabilities as of September 30, 2016: Amount Class A Warrants $ 0 Investor Warrants 0 Debenture Conversion Feature - $ 0 </t>
  </si>
  <si>
    <t>Note 9 - Commitment and Contingencies</t>
  </si>
  <si>
    <t>Commitments and Contingencies Disclosure [Text Block]</t>
  </si>
  <si>
    <t>Note 9 - Commitment and Contingencies Operating Lease Agreements During 2015, the Company leased 4,500 square feet at 7501 Esters Boulevard, Suite 100, Irving, Texas 75063 at approximately $11,300 per month. The lease expired on June 30, 2016. On March 8, 2016, the Company moved its corporate office to 14401 W. Beltwood Parkway, Farmers Branch, TX 75244. In conjunction with the Company’s acquisition of Optima in March 2013, the Company assumed a facility lease with an unrelated third party at 111 Research Drive, Stratford, CT 06615. The office space at this location consisted of approximately 10,200 square feet and cost the Company approximately $8,513 per month. The lease expired on May 31, 2016. The Company consolidated facilities into a new location at 14401 W. Beltwood Parkway, Farmers Branch, TX 75244 and completed the consolidation in May 2016. The Company believes that its facilities are suitable and adequate to meet its current business requirements. The current office space at this location consists of approximately 15,500 square feet and costs the Company approximately $10,400 per month. The lease is set to expire on February 29, 2019. Approximate annual future minimum lease payments under all operating leases, as amended, subsequent to September 30, 2016 are as follows: 2016 $ 29,000 2017 104,000 2018 132,000 2019 11,000 Total minimum lease payments $ 276,000 Rental expense for the three months ended September 30, 2016 and 2015 was approximately $29,000 and $81,000 and nine months ended September 30, 2016 and 2015 was approximately $159,000 and $236,000 respectively. Litigation From time to time, the Company is subject to lawsuits and claims that arise out of its operations in the normal course of business. The Company is a plaintiff or a defendant in various litigation matters in the ordinary course of business, some of which involve claims for damages that are substantial in amount. The Company believes that the disposition of any claims that arise out of operations in the normal course of business will not have a material adverse effect on the Company’s financial position or results of operations. VSP Labs, Inc. On April 20, 2012, Pro Fit Optix, Inc. (“Optix”) sold software technology to VSP Labs, Inc. (“VSP”) pursuant to a Technology Transfer and Development Agreement (“TTDA”) for $6,000,000 payable in bi-annual installments of $1,000,000 through October 15, 2014 net of credits and incentives as defined in the TTDA. In accordance with the TTDA, Optix was required to perform additional production and customization of the software technology over the agreement term. The software technology required significant customization and development on the effective date and in accordance with ASC 605-35, the Company has accounted for the TTDA under the completed contract method. On October 25, 2013, VSP filed a lawsuit against Optix in the Superior Court of California, County of Sacramento – Unlimited Civil Division. The lawsuit alleges, among other things, that Optix has failed to provide certain services under the TTDA between the parties which allegedly triggered the right of VSP to perform such services on its own or to engage third parties to render such services. The lawsuit seeks declaratory relief to establish that VSP was entitled to perform the services that the Company allegedly failed to perform and also seeks to establish that VSP is entitled to deduct the fees and expenses associated with the performance of such services from the payments that VSP is otherwise required to make under the terms of the TTDA, in addition to recovery of attorneys’ fees and costs associated with the lawsuit. On December 23, 2014, the Company filed a cross complaint against VSP seeking damages based on breach of contract and unfair business practices. On June 17, 2015 the Company and VSP participated in a mediation to resolve the case. The trial date of October 31, 2016 has been continued by the court to March 13, 2017.The Company plans to vigorously protest VSP’s claim and continue to pursue the uncollected portions under the TTDA as well as damages under its cross complaint. The Company is unable to express an opinion as to the likely outcome of this claim. An unfavorable outcome could have a materially adverse effect on the Company’s financial position and results of operations. Deferred revenue, which is comprised of payments received under the TTDA and prepaid orders of frame inventories were approximately $2,582,000 as of each of September 30, 2016 and December 31, 2015. Deferred costs, comprised of costs incurred related to the TTDA, were approximately $294,000 as of each of September 30, 2016 and December 31, 2015. Claim Investment Agreement On March 4, 2016, Optix and Hillair Capital Management LLC (“Hillair”) entered into a claim investment agreement (the “Claim Investment Agreement”). Pursuant to the Claim Investment Agreement, Optix may from time to time submit to Hillair directions to pay, or fund in advance, the legal fees and expenses of Optix’s attorney of record in that certain lawsuit captioned VSP Labs, Inc. v. Pro Fit Optix, Inc., pending in the Sacramento Superior Court, Sacramento County, California, Action No. 34-2013-00153788 (the “Lawsuit”), to which Optix is a party, and Hillair will cause Hillair Capital Investment L.P. (“HCI”) to pay such legal fees and expenses on Optix’s behalf. Each payment made pursuant to the Claims Investment Agreement shall constitute an “Investment”, and the sum of all Investments made shall be referred to as the “Investment Amount”. The Claim Investment Agreement contains customary representations, warranties and covenants of Optix and Hillair, and each party agreed to keep confidential and not use or disclose the confidential information of the other party. In consideration for the Investment, if a final disposition or settlement of any claim in connection with the Lawsuit (“Claims”) results in a Recovery (as defined in the Claim Investment Agreement) to Optix, Optix shall first pay to HCI 100% of any Recovery until HCI has received an amount equal to the Investment Amount, and second, 50% of the amount of any Recovery in excess of the Investment Amount (collectively, the “Hillair Return”). In the event payment is not made to HCI in accordance with the Claims Investment Agreement, Optix shall pay to HCI interest of 24% per annum on any unpaid balances until paid in full. The Investment is being made on a non-recourse basis to Optix; however, Pro Fit Optix has granted to HCI a security interest in the amount of the Hillair Return against Optix’s portion of any Recovery. In addition, the non-recourse limitation shall not apply at any time an Event of Default (as defined in the Claims Investment Agreement) exists or has occurred and is continuing. If for any reason Hillair does not fulfill its obligation to cause HCI to pay legal fees or expenses, Optix’s sole and exclusive remedy is termination of the Claim Investment Agreement. No termination of the Claims Investment Agreement shall relieve Optix of its obligations thereunder until the Hillair Return has been fully and finally discharged and paid. In addition, pursuant to the Claims Investment Agreement, Hillair has the right, in its sole and absolute discretion, to cease and revoke its funding obligations in the event of any unfavorable procedural or substantive outcome occurred in furtherance of the Claims, including but not limited to motions, petitions, verdicts, judgments, orders or appeals granted against Optix. Optix granted Hillair an exclusive right of first refusal for any additional funding that Optix may desire in connection with the Claims. In addition, Optix agreed to limit all advances, including those already taken against the Claims, to a total of $250,000, and Optix may not receive funding in excess of such amount from any source other than HCI without Hillair’s express written consent. Hillair has continued to fund legal fees in excess of $250,000. Since March 4, 2016 through the end of September 30, 2016, HCI has incurred approximately $354,000 in legal fees on the lawsuit. Waud Capital Partners, L.L.C. On May 22, 2014, Waud Capital Partners, L.L.C. (“Waud”) filed a breach of contract suit against Optix in the Circuit Court of Cook County, Illinois. In its complaint, Waud alleges that pursuant to the terms of the letter agreement between the parties, it is entitled to reimbursement of certain expenses in the amount of approximately $111,000 that Waud incurred in connection with its proposed investment in Optix, in addition to recovery of attorneys’ fees and costs associated with the lawsuit. In May 2015, the lawsuit was settled for $120,000 to be paid via twelve monthly payments beginning June 1, 2015, and such cost, net of payments, is included in accounts payable and accrued liabilities on the Company’s condensed consolidated balance sheets as of September 30, 2016 and December 31, 2015, respectively. As of September 30, 2016, the outstanding balance was $70,000. The Company is currently in default under this agreement and Waud has instituted legal proceedings to obtain a judgment. Denton-Harvest Rudolf Suter, the Company’s former Chief Executive Officer, is the defendant in a civil action in the United States District Court for the Northern District of Texas, Dallas Division. The plaintiffs, Peter Denton and Harvest Investors, L.P., since January 27, 2012, have filed garnishments related to payments from Pro Fit Optix, Inc. to Mr. Suter on several occasions. The plaintiffs have also alleged fraudulent conveyances of funds from Mr. Suter to his wife through a “conspiracy” with us. Plaintiffs seek approximately $676,000 plus costs from us, Mr. Suter and his wife. All litigation brought by Peter Denton and Harvest Investors, L.P. against the Company, Holdings, and Optix has been dismissed with prejudice. HKO Purchase and Supply Agreement On August 31, 2010, the Company entered into a Purchase and Supply Agreement with HKO (“HKO Supply Agreement”) with headquarters in Shenzhen, China. In accordance with the HKO Supply Agreement, HKO sells eyewear, which consists of frames and lenses, and provides frame inventory management services to the Company. The Company provides frames to HKO to fulfill future orders of eyewear and maintains title and risk of loss to these frames while the frames reside in HKO’s warehouse in accordance with the HKO Supply Agreement. Once the frames are used by HKO to fulfill orders of eyewear, risk of loss transfers until such time the eyewear is received by the Company at its facility in Texas or a designated third party which is typically within 2-3 days of order fulfillment. As of September 30, 2016 and December 31, 2015, approximately $196,000 and $208,000, respectively, of inventory pertains to frame inventory maintained in HKO’s warehouse for frames that have not yet been used to fulfill orders of eyewear. The Company and HKO have the option to terminate the HKO Supply Agreement if either of the following occurs (i) the other party breaches any material provision of the agreement and the breaching party fails to cure such material breach within thirty days following written notice; or (ii) the other party becomes the subject of any voluntary or involuntary proceeding under the applicable national, federal, or state bankruptcy or insolvency laws and such proceeding is not terminated within sixty (60) days of its commencement. Any change in the Company’s relationship with HKO could have an adverse effect on the Company’s business. Purchases from HKO represented approximately 46% ($851,000) and 61% ($933,000) of the Company’s total purchases for the nine months ended September 30, 2016 and 2015, respectively. As of September 30, 2016 and December 31, 2015, approximately $172,000 and $357,000, respectively, was due to HKO which is presented in accounts payable in the accompanying condensed consolidated balance sheets.</t>
  </si>
  <si>
    <t>Note 10 - Customers and Vendor Concentrations</t>
  </si>
  <si>
    <t>Concentration Risk Disclosure [Text Block]</t>
  </si>
  <si>
    <t>Note 10 – Customer and Vendor Concentrations During the three month periods ended September 30, 2016 and 2015, there were one and four customers who accounted for approximately 23% and 61% of the Company’s net sales, respectively. During the nine month periods ended September 30, 2016 and 2015, there was one customer who accounted for approximately 18% and 14% of the Company’s net sales, respectively. Approximately $177,000 and $186,000 which accounts for approximately 29% and 25% of accounts receivable, trade was due from these customers as of September 30, 2016 and December 31, 2015, respectively. The main materials used in the Company’s products are polycarbonate and plastic. The Company has many suppliers and sources for these materials to meet their purchasing needs at prices which would not significantly impair their ability to compete effectively. During the nine month periods ended September 30, 2016 and 2015, there were three suppliers which accounted for approximately 84% and 93% of the Company’s net purchases, respectively. Approximately $242,000 and $450,000 which accounts for approximately 12% and 19% of accounts payable was due to the Company’s major vendors as of September 30, 2016 and December 31, 2015, respectively.</t>
  </si>
  <si>
    <t>Note 11 - Equity Compensation Plan</t>
  </si>
  <si>
    <t>Disclosure of Compensation Related Costs, Share-based Payments [Text Block]</t>
  </si>
  <si>
    <t>Note 11 – EQUITY COMPENSATION PLAN OPTIONS GRANTED During the nine months ended September 30, 2016, the Company granted 1,045,875 and 400,000 options to its current and former CEO, respectively, at a weighted averaged exercise price of $.30 per share. The options granted to the Company’s current CEO vest over a 5 year period and expire 10 years from the grant date. The options granted to the Company’s former CEO vested immediately and expire 4.5 years from the grant date pursuant to a consulting agreement with Mr. Suter (see Note 7). The weighted average grant date fair value was $.07 per share using the following assumptions: Stock price $.13 - $.14 Expected Volatility 99% - 119.15% Expected Term (in years) 4.5 - 6.5 Discount Rate .935% - 1.17% Dividend Rate 0% The following table summarizes the option activity for the nine months ended September 30, 2016: Number of Weighted Average Exercise Price Weighted Average Aggregate Intrinsic Value Outstanding as of December 31, 2015 1,444,104 $ 0.46 5.03 $ — Granted 1,445,875 $ 0.30 8.6 — Exercised — — — — Expired or forfeited or cancelled (60,104 ) 3.33 6.4 — Outstanding as of September 30, 2016 2,829,875 $ .30 6.29 $ — Exercisable at September 30, 2016 1,784,000 $ .30 4.25 $ — The following table summarizes the Company’s option activity for non-vested options for the nine months ended September 30, 2016 : Number of Weighted Average Fair Value Nonvested as of December 31, 2015 305,833 $ 0.11 Granted 1,445,875 .07 Vested (705,833 ) .09 Expired or forfeited or cancelled — — Nonvested as of September 30, 2016 1,045,875 $ .07 Stock based compensation was approximately $72,000 and $0 for the nine months ended September 30, 2016 and 2015, respectively. Stock based compensation was approximately $3,700 and $0 for the three months ended September 30, 2016 and 2015, respectively. Total equity based compensation related to non-vested awards not yet recognized as of September 30, 2016 and September 30, 2015 was approximately $61,000 and $0, respectively.</t>
  </si>
  <si>
    <t>Note 12 - Shareholders' Equity / Deficit</t>
  </si>
  <si>
    <t>Stockholders' Equity Note Disclosure [Text Block]</t>
  </si>
  <si>
    <t xml:space="preserve">Note 12– Stockholders’ Equity / Deficit Warrants The Company did not grant any warrants during the nine month period ended September 30, 2016. The following summarizes the Company’s warrant activity for the nine months ended September 30, 2016: Number of Warrants Weighted Average Exercise Price Weighted Average Remaining Contractual Life (in Years) Outstanding as of January 1, 2016 12,939,297 $ 1.73 4.23 Granted - - - Exercised - - - Canceled/Forfeited - - - Outstanding as of September 30, 2016 12,939,297 $ 1.73 3.48 Exercisable as of September 30, 2016 11,863,127 $ 1.89 3.59 As of September 30, 2016, warrants to purchase approximately 1,076,000 shares of common stock remained unvested. The fair value of the warrants will be expensed based on vesting or probable vesting of such warrants. The following summarizes the Company’s outstanding warrants as of September 30, 2016: Number of Warrants Class A Warrants 8,183,446 Class C Warrants 331,861 Investor Warrants 3,290,000 Other Warrants 1,133,990 Outstanding as of September 30, 2016 12,939,297 </t>
  </si>
  <si>
    <t>Note 13 - Subsequent Events</t>
  </si>
  <si>
    <t>Subsequent Events [Text Block]</t>
  </si>
  <si>
    <t>Note 13– Subsequent Events On October 10, 2016, Brigitte Rousseau, the former chief financial officer of the Company, entered into a consulting agreement with the Company (the “Consulting Agreement”). Pursuant to the Consulting Agreement, Ms. Rousseau agreed to provide certain advisory services to the Company, as directed by the Company’s board of directors, for up to twenty hours per week for a period of six months. The Company agreed to pay to Ms. Rousseau (i) a monthly fee in the amount of $12,330 and (ii) for any hours worked by Ms. Rousseau pursuant to the Consulting Agreement that exceed eighty hours in any calendar month, an additional fee of $100 per hour. The term of the Consulting Agreement commenced on September 1, 2016 and continues until February 28, 2017, subject to the early termination provisions provided in the Consulting Agreement. On October 17, 2016, the Company entered into an additional Securities Purchase Agreement with the Investor, pursuant to which the Company sold an aggregate of $431,200 in principal amount of a Debenture to the Investor for an aggregate purchase price of $385,000. This Debenture matures on October 1, 2017, and does not bear interest but has an effective interest rate 12% per annum. No warrants were issued in connection with this Debenture issuance.</t>
  </si>
  <si>
    <t>Significant Accounting Policies (Policies)</t>
  </si>
  <si>
    <t>Accounting Policies [Abstract]</t>
  </si>
  <si>
    <t>Basis of Accounting, Policy [Policy Text Block]</t>
  </si>
  <si>
    <t>Basis of Presentation and Principles of Consolidation The accompanying unaudited condensed consolidated financial statements include the accounts of PFO Global, Inc. and its wholly owned subsidiaries: Pro Fit Optix Holding Company, LLC, Pro Fit Optix, Inc., PFO MCO, LLC, PFO Optima, LLC and PFO Technologies, LLC, and have been prepared in accordance with accounting principles generally accepted in the United States of America ("GAAP") and the rules and regulations of the Unites States Securities and Exchange Commission for interim financial information. The accompanying unaudited Condensed Consolidated financial statements should be read in conjunction with the Company’s audited financial statements and footnotes thereto for the fiscal year ended December 31, 2015. Certain information and footnote disclosures normally included in financial statements prepared in accordance with GAAP have been omitted pursuant to such rules and regulations. The condensed consolidated financial statements reflect all adjustments (consisting primarily of normal recurring adjustments) that are, in the opinion of management, necessary for a fair presentation of the Company’s consolidated financial position and the results of operations. The operating results for the nine months ended September 30, 2016 are not necessarily indicative of the results to be expected for the full fiscal year 2016 or for any other interim period. The December 31, 2015 condensed consolidated balance sheet has been derived from the audited financial statements as of that date, but does not include all disclosures required by GAAP. All membership unit amounts have been restated to reflect the equivalent number of shares of common stock to provide comparative information. All per share amounts are post merger amounts. Certain prior period amounts have been reclassified to conform to the current period presentation. All significant intercompany transactions and balances have been eliminated in consolidation.</t>
  </si>
  <si>
    <t>Segment Reporting, Policy [Policy Text Block]</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All revenues and long-lived assets of the Company are earned and reside in the United States.</t>
  </si>
  <si>
    <t>Use of Estimates, Policy [Policy Text Block]</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s significant estimates include the allowance for doubtful accounts, sales allowances, recoverability of long lived assets and goodwill, valuation allowance for deferred income tax assets, fair value of assets acquired and liabilities assumed, fair value of derivative liabilities and valuation of stock options and equity transactions. Actual results could differ from those estimates.</t>
  </si>
  <si>
    <t>Concentration Risk, Credit Risk, Policy [Policy Text Block]</t>
  </si>
  <si>
    <t>Concentration of Credit Risk Financial instruments that potentially subject the Company to concentrations of credit risk consist primarily of cash and cash equivalents and accounts receivable.</t>
  </si>
  <si>
    <t>Cash and Cash Equivalents, Policy [Policy Text Block]</t>
  </si>
  <si>
    <t>Cash and Cash Equivalents For purposes of the consolidated statements of cash flows, the Company considers all highly liquid financial instruments purchased with a maturity of three months or less to be cash equivalents. The Company maintains its cash and cash equivalents with financial institutions which balances may exceed the federally insured limits. Federally insured limits are $250,000 for interest and noninterest deposits. At September 30, 2016, the Company had no deposits in excess of federally insured limits.</t>
  </si>
  <si>
    <t>Receivables, Policy [Policy Text Block]</t>
  </si>
  <si>
    <t>Accounts Receivable The Company does business and extends credit based on an evaluation of its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Company’s allowance for doubtful accounts was approximately $248,500 and $275,000 at September 30, 2016 and December 31, 2015, respectively.</t>
  </si>
  <si>
    <t>Inventory, Policy [Policy Text Block]</t>
  </si>
  <si>
    <t xml:space="preserve"> Inventories Inventory is comprised of finished goods frame and lens inventory at September 30, 2016 and December 31, 2015. In assessing the value of inventories, the Company makes estimates and judgments regarding aging of inventories and other relevant issues potentially affecting the saleable condition of products and estimated prices at which those products will sell. On an ongoing basis, the Company reviews the carrying value of its inventory, measuring number of months on hand and other indications of salability. The Company reduces the value of inventory if there are indications that the carrying value is greater than market, resulting in a new, lower-cost basis for that inventory. Subsequent changes in facts and circumstances do not result in the restoration or increase in that newly established cost basis. Inventories consist of finished product and are stated at the lower of cost, determined using the first-in first-out method, or market.</t>
  </si>
  <si>
    <t>Debt, Policy [Policy Text Block]</t>
  </si>
  <si>
    <t>Debt Issue Costs The Company amortizes debt issue costs to interest expense over the life of the associated debt instrument.</t>
  </si>
  <si>
    <t>Shipping and Handling Cost, Policy [Policy Text Block]</t>
  </si>
  <si>
    <t>Shipping and Handling Costs The Company charges customers for shipping and handling costs except for orders that are shipped directly to customers from the Company’s third party lens provider, HKO. Shipping and handling costs are classified as Revenues and Cost of Goods Sold in the Condensed Consolidated Statements of Operations.</t>
  </si>
  <si>
    <t>Property, Plant and Equipment, Policy [Policy Text Block]</t>
  </si>
  <si>
    <t>Property and Equipment Property and equipment are stated at cost. Depreciation on property and equipment is calculated on the straight-line basis over the estimated useful lives of the assets. Leasehold improvements are amortized over the shorter of the lease term or their estimated useful life. Maintenance and repairs are expensed as incurred; expenditures that enhance the value of property or extend the useful lives are capitalized. When assets are sold or returned, the cost and related accumulated depreciation are removed from the accounts and the resulting gain or loss is included in income. The Company capitalizes certain website development costs incurred in designing, developing, testing and implementing enhancements to its website. These website development costs are amortized over the enhancement’s estimated useful life. In addition to website development costs, capitalized software includes internally developed software to be sold, licensed or leased. The Company capitalizes internally developed software costs under the provisions of FASB ASC Topic 985, “Software,” which prescribes that capitalization of development costs of software products begins once the technological feasibility of the product is established. Capitalization ceases when such software is ready for general release, at which time amortization of the capitalized costs begins. Amortization of capitalized internally developed software is computed as the greater of: (a) the amount determined by the ratio of the product’s current revenue to its total expected future revenue or (b) the straight-line method over the product’s estimated useful life, generally three years. The Company has used the straight-line method to amortize such capitalized costs.</t>
  </si>
  <si>
    <t>Impairment or Disposal of Long-Lived Assets, Policy [Policy Text Block]</t>
  </si>
  <si>
    <t>Impairment of Long-Lived Assets The Company evaluates its long-lived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nine months ended September 30, 2016 and 2015.</t>
  </si>
  <si>
    <t>Income Tax, Policy [Policy Text Block]</t>
  </si>
  <si>
    <t>Income Taxes The Company accounts for income taxes under the provisions of FASB ASC Topic 740, “Accounting for Income Taxes,” which requires that the Company recognize deferred tax liabilities and assets for the expected future tax consequences of events that have been recognized in the Company’s consolidated financial statements and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recognizes the tax benefit from an uncertain tax position only if it is more likely than not that the tax position will be sustained upon examination by taxing authorities, based on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 or a change in assumptions, could impact the Company’s tax provision in future periods. The Company accounts for interest and penalties related to uncertain tax positions as part of its provision for federal and state income taxes. The Company did not record any interest or penalties on uncertain tax positions in the accompanying condensed consolidated balance sheets and statements of operations for the nine months ended September 30, 2016 and 2015, respectively. Federal, state and local authorities may examine the Company’s income tax returns for three years from the date of filing. The December 31, 2015 tax returns and prior three years remain subject to examination as of September 30, 2016.</t>
  </si>
  <si>
    <t>Earnings Per Share, Policy [Policy Text Block]</t>
  </si>
  <si>
    <t xml:space="preserve">Loss Per Share Basic loss per share is computed by dividing the net loss by the weighted average number of common shares outstanding during the period. Diluted loss per share is computed by dividing net loss by the weighted average number of common shares and dilutive shares outstanding. As of September 30, 2016 and 2015 dilutive shares outstanding, whose impact was antidilutive, include options to purchase the Company’s common stock (“Options”) and warrants to purchase the Company’s common stock (“Warrants”). The dilutive impact of the Options and Warrants is determined by applying the “treasury stock” method. The computation of the loss per share for the three and nine months ended September 30, 2016 and 2015, respectively, excludes the following weighted average number of Options and Warrants because their inclusion would be anti-dilutive: September 30, September 30, Options 2,829,875 75,130 Warrants 12,939,297 12,049,297 Total 15,769,172 12,124,427 </t>
  </si>
  <si>
    <t>Revenue Recognition, Policy [Policy Text Block]</t>
  </si>
  <si>
    <t>Revenue Recognition Revenue is derived from eyewear sales, technology sales, software revenue and term licensing revenue and is recorded in the period in which the goods are delivered or services are rendered and when all of the following criteria are met: persuasive evidence of an arrangement exists, delivery has occurred or services have been rendered, the sales price to the customer is fixed or determinable, and collection is reasonably assured. The Company reduces revenue for estimated discounts, sales incentives, estimated customer returns, and other allowances and presents revenue, net of taxes collected from customers and remitted to governmental authorities. Eyewear Sal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echnology Sales Revenue and the related cost of sales on sales of the Company’s laser tracing system, eyeX 3 Term Licensing Revenue The Company applies the provisions of ASC Subtopic 985-605, “Software Revenue Recognition”, to all transactions involving the licensing of software products. Term license revenue includes arrangements where the Company’s customers receive license rights to use its software along with bundled maintenance and support services for the term of the contract. The majority of the Company’s contracts provide customers with the right to use one or more products up to a specific license capacity. Certain of the Company’s license agreements stipulate that customers can exceed pre-determined base capacity levels, in which case additional fees are specified in the license agreement. Term license revenue is recognized ratably over the term of the license contract.</t>
  </si>
  <si>
    <t>Revenue Recognition, Deferred Revenue [Policy Text Block]</t>
  </si>
  <si>
    <t>Deferred Revenue and Costs On April 20, 2012, the Company sold software technology to VSP Labs, Inc. (“VSP”) pursuant to a Technology Transfer and Development Agreement (“TTDA”) (see Note 9). In accordance with the TTDA, the Company was required to perform additional production and customization of the software technology over the agreement term. The software technology required significant customization and development on the Effective Date and in accordance with ASC Subtopic 605-35, “Revenue Recognition” (“ASC 605-35”) the Company has accounted for the TTDA under the completed contract method. The Company and VSP are currently in litigation regarding the TTDA and the outcome is uncertain. Because of the uncertainties that exist under the contract, payments received and costs incurred under the TTDA have been deferred and will be recognized when the TTDA is considered complete and the litigation with VSP is settled. In addition to the TTDA, the Company maintained a Purchase and Supply Agreement (“VSP Supply Agreement”) with VSP whereby the Company provided eyewear to VSP customers throughout California. In accordance with the VSP Supply Agreement, VSP was required to prepay for the orders of frame inventory. Payments received for prepaid orders are recorded in deferred revenue until such time inventory is shipped to VSP.</t>
  </si>
  <si>
    <t>Share-based Compensation, Option and Incentive Plans Policy [Policy Text Block]</t>
  </si>
  <si>
    <t>Equity-Based Compensation Compensation expense for all stock-based employee and director compensation awards granted is based on the grant date fair value estimated in accordance with the provisions of ASC Topic 718, “Stock Compensation”. The Company recognizes these compensation costs on a straight-line basis over the requisite service period of the award, which is generally the vesting term. Vesting terms vary based on the individual grant terms.</t>
  </si>
  <si>
    <t>Advertising Costs, Policy [Policy Text Block]</t>
  </si>
  <si>
    <t>Advertising Costs Advertising expenses are charged to expense as incurred. Advertising expense included in selling, general and administrative expenses in the accompanying condensed consolidated statements of operations amounted to approximately $203,000 and $92,000, for the nine month period ended September 30, 2016 and 2015, respectively. Advertising expense included in selling, general and administrative expenses in the accompanying condensed consolidated statements of operations amounted to approximately $166,000 and $55,000 for the three month period ended September 30, 2016 and 2015, respectively.</t>
  </si>
  <si>
    <t>Derivatives, Policy [Policy Text Block]</t>
  </si>
  <si>
    <t>Derivative Financial Instruments The Company reviews its financial instruments for the existence of embedded derivatives that may require bifurcation if certain criteria are met. These criteria include circumstances in which (i) the economic characteristics and risks of the embedded derivative instrument are not clearly and closely related to the economic characteristics of the host contract, (ii) the hybrid financial instrument that embodies both the embedded derivative instrument and the host contract is not remeasured at fair value under other applicable GAAP with changes in fair value reported in earnings as they occur and (iii) a separate instrument with the same terms as the embedded derivative instrument would be considered a derivative instrument subject to certain requirements (except for which the host instrument is deemed conventional). A bifurcated derivative financial instrument is required to be recorded at fair value and adjusted to market at each reporting period end date.</t>
  </si>
  <si>
    <t>Fair Value Measurement, Policy [Policy Text Block]</t>
  </si>
  <si>
    <t xml:space="preserve"> Fair Value Measurements In accordance with ASC 820, “Fair Value Measurements and Disclosure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Quoted market prices in active markets for identical assets or liabilities. ● Level 2: Observable market-based inputs or unobservable inputs that are corroborated by market data. ● Level 3: Unobservable inputs reflecting the reporting entity’s own assumptions. The carrying amounts of cash and cash equivalents, accounts receivables, and accounts payable and accrued expenses approximate their fair value due to their short-term nature or market terms. However, considerable judgment is involved in making fair value determinations and current estimates of fair value may differ significantly from the amounts presented herein. The fair value of the Company’s derivative obligation liability is classified as Level 3 within the fair value hierarchy because the valuation model of the derivative obligation is based on unobservable inputs.</t>
  </si>
  <si>
    <t>New Accounting Pronouncements, Policy [Policy Text Block]</t>
  </si>
  <si>
    <t>Recently Issued Accounting Pronouncements In May 2014, the FASB issued Accounting Standards Update (“ASU”) No. 2014-09, "Revenue from Contracts with Customers," ("ASU 2014-09") providing common revenue recognition guidance for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7. The Company is currently evaluating the impact this standard will have on our condensed consolidated financial statements. In August 2014, the FASB issued ASU No.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February 2015, the FASB issued ASU No. 2015-02 “Consolidation (Topic 810): Amendments to the Consolidation Analysis” (“ASU 2015-02”).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adopted this new standard as of January 1, 2016. The implementation of this standard did not have a material impact on the Company’s condensed consolidated financial statements and disclosures. In July 2015, the FASB issued ASU No. 2015-11, "Simplifying the Measurement of Inventory" (“ASU 2015-11”) simplifying the measurement of inventory.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public entities, ASU No.2015-11 is effective for fiscal years beginning after December 15, 2016, including interim periods within those fiscal years. The guidance is to be applied prospectively as of the beginning of an interim or annual reporting period, with early adoption permitted. The Company does not believe the implementation of this standard will have a material impact on its condensed consolidated financial statements and disclosures In September 2015, the FASB issued ASU No. 2015-16, “Simplifying the Accounting for Measurement Period Adjustments” (“ASU 2015-16”) which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ASU 2015-16 also requires additional disclosures related to the income statement effects of adjustments to provisional amounts identified during the measurement period. ASU 2015-16 became effective for public companies during interim and annual reporting periods beginning after December 15, 2015 with early adoption permitted. Accordingly, the Company adopted this new standard on January 1, 2016. The implementation of this standard did not have a material impact on the Company’s condensed consolidated financial statements and disclosures. In November 2015, the FASB issued ASU No. 2015-17, `Balance Sheet Classification of Deferred Taxes" (“ASU 2015-17”) simplifying the balance sheet classification of deferred taxes. To simplify the presentation of deferred income taxes, ASU 2015-17 requires that deferred tax liabilities and assets be classified as non-current in a classified statement of financial position. Under prior guidance, an entity was required to separate deferred income tax liabilities and assets into current and non-current amounts. The current requirement that deferred tax liabilities and assets of a tax-paying component of an entity be offset and presented as a single amount is not affected. For public entities, the guidance is effective for fiscal years beginning after December 15, 2016, including interim periods within those fiscal years, with early adoption permitted. The guidance maybe applied either prospectively to all deferred tax liabilities and assets or retrospectively to all periods presented. The Company adopted the new guidance on a prospective basis for the fiscal year ended December 31, 2015. Financial statements for prior periods were not retrospectively adjusted. The new guidance had no impact on the Company's condensed consolidated financial statements. In February 2016, the FASB issued new lease accounting guidance ASU No. 2016-02, “Leases” (“ASU 2016-02”). Under the new guidance, at the commencement date, lessees will be required to recognize a leases liability, which is a lessee’s obligation to make lease payments arising from a leases, measured on a discounted basis,; and a right-to-use asset, which is an asset that represented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densed consolidated financial statements. In March 2016, the FASB issued ASU No. 2016-09, Compensation – Stock Compensation (Topic 718) )” (“ASU 2016-09”). The update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update is effective for fiscal years beginning after December 15, 2016. Early adoption is permitted for financial statements that have not been previously issued. The Company is currently evaluating the effects of ASU 2016-09 on its financial statements. In June 2016, the FASB issued ASU 2016-15, “Statement of Cash Flows (Topic 230),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consolidated cash flows.</t>
  </si>
  <si>
    <t>Note 1 - Summary of Significant Accounting Policies (Tables)</t>
  </si>
  <si>
    <t>Notes Tables</t>
  </si>
  <si>
    <t>Schedule of Antidilutive Securities Excluded from Computation of Earnings Per Share [Table Text Block]</t>
  </si>
  <si>
    <t xml:space="preserve"> September 30, September 30, Options 2,829,875 75,130 Warrants 12,939,297 12,049,297 Total 15,769,172 12,124,427 </t>
  </si>
  <si>
    <t>Note 3 - Accounts Receivable (Tables)</t>
  </si>
  <si>
    <t>Schedule of Accounts, Notes, Loans and Financing Receivable [Table Text Block]</t>
  </si>
  <si>
    <t xml:space="preserve"> September 30, 2016 December 31, 2015 Accounts receivable, trade $ 610,790 $ 756,788 Other receivables - 3,646 610,790 760,434 Less allowance for doubtful accounts (248,468 ) (275,242 ) $ 362,322 $ 485,192 </t>
  </si>
  <si>
    <t>Note 4 - Accrued Liabilities (Tables)</t>
  </si>
  <si>
    <t>Schedule of Accounts Payable and Accrued Liabilities [Table Text Block]</t>
  </si>
  <si>
    <t xml:space="preserve"> September 30 2016 December 31, 2015 Payroll and related taxes $ 151,920 $ 641,622 Accrued interest, third parties 2,829,511 1,179,994 Accrued other 563,106 323,826 $ 3,544,537 $ 2,145,442 </t>
  </si>
  <si>
    <t>Note 5 - Notes Payable (Tables)</t>
  </si>
  <si>
    <t>Schedule of Debt [Table Text Block]</t>
  </si>
  <si>
    <t xml:space="preserve"> September 30, 2016 December 31, 2015 Notes payable $ 225,000 $ 225,000 Convertible promissory note 200,000 200,000 Promissory note 50,000 50,000 Series A notes 3,002,500 3,002,500 Secured bridge notes 943,370 943,370 Convertible notes 2,045,000 2,045,000 Senior Secured Convertible Debentures 10,236,800 6,580,000 16,702,670 13,045,870 Less debt issuance costs (362,206 ) (794,741 ) Less debt discounts (1,275,344 ) (2,331,538 ) 15,065,120 9,919,591 Less current maturities (13,532,236 ) (6,705,000 ) Notes payable, less current maturities $ 1,532,884 $ 3,214,591 </t>
  </si>
  <si>
    <t>Schedule of Maturities of Long-term Debt [Table Text Block]</t>
  </si>
  <si>
    <t xml:space="preserve"> 2016 $ 6,705,000 2017 6,827,236 2018 3,170,434 $ 16,702,670 </t>
  </si>
  <si>
    <t>Note 7 - Related Party Transaction (Tables)</t>
  </si>
  <si>
    <t>Related Party Debt [Member]</t>
  </si>
  <si>
    <t xml:space="preserve"> 2016 $ - 2017 2,312,761 2018 2,312,761 $ 4,625,522 </t>
  </si>
  <si>
    <t>Schedule of Long-term Debt Instruments [Table Text Block]</t>
  </si>
  <si>
    <t xml:space="preserve"> September 30, 2016 December 31, 2015 The Company has an unsecured note payable with HP Equity Fund LLC pursuant to the Optix Plan of Reorganization. The note does not carry any cross default provisions. In June 2015, the Company amended the maturity date of the note such that half of the principal matures on July 1, 2017 and the remainder matures on January 1, 2018. Interest continues to accrue at 4.5% per annum. $ 1,030,639 $ 1,030,639 The Company has a note payable with HCA Capital Fund LLC pursuant to the Optix Plan of Reorganization. The note payable is secured by substantially all of the assets of the Company. In June 2015, the Company amended the maturity date of the note such that half of the principal matures on July 1, 2017 and the remainder matures on January 1, 2018. Interest continues to accrues at 9.5% per annum. 448,993 448,993 The Company has an unsecured note payable with PFO Fund LLC pursuant to the Optix Plan of Reorganization. The note does not carry any cross default provisions. In June 2015, the Company amended the maturity date of the note such that half of the principal matures on July 1, 2017 and the remainder matures on January 1, 2018. Such amendment was accounted for as a modification of debt. Interest continues to accrues at 4.5% per annum. 206,565 206,565 The Company has a promissory note with Transition Capital, LLC dated September 1, 2012, as amended. In June 2015, the Company amended the maturity date of the note such that half of the principal matures on July 1, 2017 and the remainder matures on January 1, 2018. Such amendment was accounted for as a modification of debt. Interest continues to accrue at 5.5% per annum 1,550,200 1,550,200 The Company has an unsecured promissory note with Atlas Technologies, AG which is owned by a relative of the Company’s former Chief Executive Officer (“CEO”) dated December 30, 2012 at a stated annual interest rate of 5.5%. In June 2015, the Company amended the maturity date of the note such that half of the principal matures on July 1, 2017 and the remainder matures on January 1, 2018. 117,700 117,700 September 30, 2016 December 31, 2015 The Company has an agreement with its former CEO effective February 2011 to pay an automobile allowance of $1,633 per month through the date of termination. In June 2015, the Company amended the maturity date of the note such that half of the principal matures on July 1, 2017 and the remainder matures on January 1, 2018. The note was settled pursuant to the consulting agreement entered into with the Company’s former CEO, as disclosed below. - 52,108 The Company has a promissory note with a relative its former CEO effective September 6, 2011 at a stated annual interest rate of 0%. In June 2015, the Company amended the maturity date of the note such that half of the principal matures on July 1, 2017 and the remainder matures on January 1, 2018. 47,210 47,210 The Company has three promissory notes with three stockholders dated July 2011 at a stated annual interest rate of 9.5%. In June 2015, the Company amended the maturity date of the July 2011 notes such that half of the principal matures on July 1, 2017 and the remainder matures on January 1, 2018. 1,134,215 1,134,215 The Company has four promissory notes with four stockholders dated May 2015 at a stated annual interest rate of 4.5%. In June 2015, the Company amended the maturity date of the July 2011 notes such that half of the principal matures on July 1, 2017 and the remainder matures on January 1, 2018. 90,000 90,000 Total long term notes to related parties 4,625,522 4,677,630 Less current maturities (2,312,761 ) - Total long term notes to related parties, net of current maturities $ 2,312,761 $ 4,677,630 </t>
  </si>
  <si>
    <t>Note 8 - Derivative Obligation (Tables)</t>
  </si>
  <si>
    <t>Fair Value Measurements, Recurring and Nonrecurring, Valuation Techniques [Table Text Block]</t>
  </si>
  <si>
    <t xml:space="preserve"> Present Value of Share $0.0008 Expected Volatility 84.47% - 99.71% Expected Term (in years) 2.66 - 3.74 Discount Rate 0.87% - 1.01% Dividend Rate 0% Exercise Price $0.0005 Present Value of Share $0.0008 Expected Volatility 95.26% - 96.58% Expected Term (in years) 3.25 - 3.74 Discount Rate 0.91% - 0.97% Dividend Rate 0% Exercise Price $2.20 Present Value of Share $0.0008 Expected Volatility 94.23% - 94.84% Expected Term (in years) 3.75 - 4.16 Discount Rate 1.01% - 1.08% Dividend Rate 0% Exercise Price $0.0005 Present Value of Share $0.0008 Expected Volatility 49.7% - 58.52% Expected Term (in years) 0.25 - .96 Discount Rate 0.29% - 0.58% Dividend Rate 0% Exercise Price $2.00 </t>
  </si>
  <si>
    <t>Fair Value, Liabilities Measured on Recurring Basis [Table Text Block]</t>
  </si>
  <si>
    <t xml:space="preserve"> Balance at Level 1 Level 2 Level 3 Derivative Obligation $ 0 $ - $ - $ 0 Balance at Level 1 Level 2 Level 3 Derivative Obligation $ 0 $ - $ - $ 0 Balance at Level 1 Level 2 Level 3 Derivative Obligation $ - $ - $ - $ - </t>
  </si>
  <si>
    <t>Fair Value, Liabilities Measured on Recurring Basis, Unobservable Input Reconciliation [Table Text Block]</t>
  </si>
  <si>
    <t xml:space="preserve"> Amount Balance – January 1, 2016 $ 1,036,000 Addition of derivative obligation at fair value on date of issuance - Change in fair value of derivative obligation (1,036,000 ) Balance – September 30, 2016 $ 0 Amount Balance – January 1, 2016 $ 427,000 Addition of derivative obligation at fair value on date of issuance - Change in fair value of derivative obligation (427,000 ) Balance – September 30, 2016 $ 0 Amount Balance – January 1, 2016 $ 306,000 Addition of derivative obligation at fair value on date of issuance - Change in fair value of derivative obligation (306,000 ) Balance – September 30, 2016 $ - </t>
  </si>
  <si>
    <t>Schedule of Derivative Liabilities at Fair Value [Table Text Block]</t>
  </si>
  <si>
    <t xml:space="preserve"> Amount Class A Warrants $ 0 Investor Warrants 0 Debenture Conversion Feature - $ 0 </t>
  </si>
  <si>
    <t>Note 9 - Commitment and Contingencies (Tables)</t>
  </si>
  <si>
    <t>Schedule of Future Minimum Rental Payments for Operating Leases [Table Text Block]</t>
  </si>
  <si>
    <t xml:space="preserve"> 2016 $ 29,000 2017 104,000 2018 132,000 2019 11,000 Total minimum lease payments $ 276,000 </t>
  </si>
  <si>
    <t>Note 11 - Equity Compensation Plan (Tables)</t>
  </si>
  <si>
    <t>Schedule of Share-based Payment Award, Stock Options, Valuation Assumptions [Table Text Block]</t>
  </si>
  <si>
    <t xml:space="preserve"> Stock price $.13 - $.14 Expected Volatility 99% - 119.15% Expected Term (in years) 4.5 - 6.5 Discount Rate .935% - 1.17% Dividend Rate 0% </t>
  </si>
  <si>
    <t>Schedule of Stock Options Roll Forward [Table Text Block]</t>
  </si>
  <si>
    <t xml:space="preserve"> Number of Weighted Average Exercise Price Weighted Average Aggregate Intrinsic Value Outstanding as of December 31, 2015 1,444,104 $ 0.46 5.03 $ — Granted 1,445,875 $ 0.30 8.6 — Exercised — — — — Expired or forfeited or cancelled (60,104 ) 3.33 6.4 — Outstanding as of September 30, 2016 2,829,875 $ .30 6.29 $ — Exercisable at September 30, 2016 1,784,000 $ .30 4.25 $ — </t>
  </si>
  <si>
    <t>Schedule of Nonvested Share Activity [Table Text Block]</t>
  </si>
  <si>
    <t xml:space="preserve"> Number of Weighted Average Fair Value Nonvested as of December 31, 2015 305,833 $ 0.11 Granted 1,445,875 .07 Vested (705,833 ) .09 Expired or forfeited or cancelled — — Nonvested as of September 30, 2016 1,045,875 $ .07 </t>
  </si>
  <si>
    <t>Note 12 - Shareholders' Equity / Deficit (Tables)</t>
  </si>
  <si>
    <t>Schedule Of Share Based Compensation, Warrant Activity [Table Text Block]</t>
  </si>
  <si>
    <t xml:space="preserve"> Number of Warrants Weighted Average Exercise Price Weighted Average Remaining Contractual Life (in Years) Outstanding as of January 1, 2016 12,939,297 $ 1.73 4.23 Granted - - - Exercised - - - Canceled/Forfeited - - - Outstanding as of September 30, 2016 12,939,297 $ 1.73 3.48 Exercisable as of September 30, 2016 11,863,127 $ 1.89 3.59 </t>
  </si>
  <si>
    <t>Schedule of Stockholders' Equity Note, Warrants or Rights [Table Text Block]</t>
  </si>
  <si>
    <t xml:space="preserve"> Number of Warrants Class A Warrants 8,183,446 Class C Warrants 331,861 Investor Warrants 3,290,000 Other Warrants 1,133,990 Outstanding as of September 30, 2016 12,939,297 </t>
  </si>
  <si>
    <t>Note 1 - Summary of Significant Accounting Policies (Details Textual) - USD ($)</t>
  </si>
  <si>
    <t>Jun. 30, 2015</t>
  </si>
  <si>
    <t>Escrow Agent [Member]</t>
  </si>
  <si>
    <t>Convertible Preferred Stock, Shares Released</t>
  </si>
  <si>
    <t>Convertible Preferred Stock, Shares Convertible into Common Shares</t>
  </si>
  <si>
    <t>Convertible Preferred Stock, Expiration Period</t>
  </si>
  <si>
    <t>90 days</t>
  </si>
  <si>
    <t>Contingent Convertible Preferred Stock [Member]</t>
  </si>
  <si>
    <t>Business Acquisition, Equity Interest Held by Escrow Agent, Number of Shares</t>
  </si>
  <si>
    <t>Cash, Uninsured Amount</t>
  </si>
  <si>
    <t>Impairment of Long-Lived Assets Held-for-use</t>
  </si>
  <si>
    <t>Unrecognized Tax Benefits, Income Tax Penalties and Interest Accrued</t>
  </si>
  <si>
    <t>Percentage Held by Former Shareholders</t>
  </si>
  <si>
    <t>8.00%</t>
  </si>
  <si>
    <t>Allowance for Doubtful Accounts Receivable, Current</t>
  </si>
  <si>
    <t>Advertising Expense</t>
  </si>
  <si>
    <t>Note 1 - Summary of Significant Accounting Policies - Schedule of Antidilutive Securities (Details) - shares</t>
  </si>
  <si>
    <t>Employee Stock Option [Member]</t>
  </si>
  <si>
    <t>Number of Shares (in shares)</t>
  </si>
  <si>
    <t>Warrant [Member]</t>
  </si>
  <si>
    <t>Note 2 - Going Concern (Details Textual) - USD ($)</t>
  </si>
  <si>
    <t>Oct. 17, 2016</t>
  </si>
  <si>
    <t>Sep. 15, 2016</t>
  </si>
  <si>
    <t>Aug. 16, 2016</t>
  </si>
  <si>
    <t>Jul. 08, 2016</t>
  </si>
  <si>
    <t>Jun. 13, 2016</t>
  </si>
  <si>
    <t>Apr. 14, 2016</t>
  </si>
  <si>
    <t>Feb. 17, 2016</t>
  </si>
  <si>
    <t>Jan. 07, 2016</t>
  </si>
  <si>
    <t>Jul. 01, 2015</t>
  </si>
  <si>
    <t>Dec. 31, 2014</t>
  </si>
  <si>
    <t>Notes Payable, Other Payables [Member]</t>
  </si>
  <si>
    <t>Proceeds from Debt, Net of Issuance Costs</t>
  </si>
  <si>
    <t>Investor [Member] | Subsequent Event [Member] | Securities Purchase Agreement [Member]</t>
  </si>
  <si>
    <t>Debt Instrument, Aggregate Purchase Price</t>
  </si>
  <si>
    <t>Investor [Member] | Securities Purchase Agreement [Member]</t>
  </si>
  <si>
    <t>Net Cash Provided by (Used in) Operating Activities, Continuing Operations</t>
  </si>
  <si>
    <t>Working Capital Deficit</t>
  </si>
  <si>
    <t>Stockholders' Equity Attributable to Parent</t>
  </si>
  <si>
    <t>Note 3 - Accounts Receivable - Accounts Receivable (Details) - USD ($)</t>
  </si>
  <si>
    <t>Accounts receivable, trade</t>
  </si>
  <si>
    <t>Other receivables</t>
  </si>
  <si>
    <t>Less allowance for doubtful accounts</t>
  </si>
  <si>
    <t>Note 4 - Accrued Liabilities - Accrued Liabilities (Details) - USD ($)</t>
  </si>
  <si>
    <t>Payroll and related taxes</t>
  </si>
  <si>
    <t>Accrued interest, third parties</t>
  </si>
  <si>
    <t>Accrued other</t>
  </si>
  <si>
    <t>Note 5 - Notes Payable (Details Textual)</t>
  </si>
  <si>
    <t>Jan. 28, 2014USD ($)$ / sharesshares</t>
  </si>
  <si>
    <t>Jul. 31, 2015USD ($)</t>
  </si>
  <si>
    <t>Jun. 30, 2015USD ($)$ / sharesshares</t>
  </si>
  <si>
    <t>May 31, 2015USD ($)$ / sharesshares</t>
  </si>
  <si>
    <t>Jan. 31, 2015USD ($)$ / sharesshares</t>
  </si>
  <si>
    <t>Nov. 18, 2014USD ($)$ / sharesshares</t>
  </si>
  <si>
    <t>Sep. 30, 2016USD ($)</t>
  </si>
  <si>
    <t>Sep. 30, 2015USD ($)</t>
  </si>
  <si>
    <t>Sep. 19, 2014USD ($)$ / sharesshares</t>
  </si>
  <si>
    <t>Dec. 31, 2015USD ($)$ / sharesshares</t>
  </si>
  <si>
    <t>Sep. 30, 2016USD ($)shares</t>
  </si>
  <si>
    <t>Sep. 15, 2016USD ($)</t>
  </si>
  <si>
    <t>Aug. 16, 2016USD ($)</t>
  </si>
  <si>
    <t>Jul. 08, 2016USD ($)</t>
  </si>
  <si>
    <t>Jun. 13, 2016USD ($)</t>
  </si>
  <si>
    <t>Apr. 14, 2016USD ($)</t>
  </si>
  <si>
    <t>Feb. 17, 2016USD ($)</t>
  </si>
  <si>
    <t>Jan. 07, 2016USD ($)</t>
  </si>
  <si>
    <t>Jul. 01, 2015USD ($)</t>
  </si>
  <si>
    <t>Feb. 12, 2014USD ($)</t>
  </si>
  <si>
    <t>Convertible Notes Payable [Member]</t>
  </si>
  <si>
    <t>Convertible Notes Payable</t>
  </si>
  <si>
    <t>Debt Instrument, Interest Rate, Stated Percentage</t>
  </si>
  <si>
    <t>18.00%</t>
  </si>
  <si>
    <t>Warrant Term</t>
  </si>
  <si>
    <t>5 years</t>
  </si>
  <si>
    <t>Class of Warrant or Right, Number of Securities Called by Warrants or Rights | shares</t>
  </si>
  <si>
    <t>Class of Warrant or Right, Number of Securities Called by Warrants or Rights as a Percentage of Total Issued and Outstanding Common Shares</t>
  </si>
  <si>
    <t>0.40%</t>
  </si>
  <si>
    <t>Class of Warrant or Right, Exercise Price of Warrants or Rights | $ / shares</t>
  </si>
  <si>
    <t>Notes Payable</t>
  </si>
  <si>
    <t>Promissory Note [Member]</t>
  </si>
  <si>
    <t>Notes and Loans Payable</t>
  </si>
  <si>
    <t>Series A Note [Member] | Class A Warrants [Member] | Note Holder [Member] | Amendment [Member]</t>
  </si>
  <si>
    <t>Series A Note [Member] | Class A Warrants [Member] | Note Holder [Member]</t>
  </si>
  <si>
    <t>Series A Note [Member] | Class A Warrants [Member] | Private Placement Agent [Member] | Amendment [Member]</t>
  </si>
  <si>
    <t>Series A Note [Member] | Class A Warrants [Member] | Private Placement Agent [Member]</t>
  </si>
  <si>
    <t>Series A Note [Member] | Class A Warrants [Member] | Amendment [Member]</t>
  </si>
  <si>
    <t>Series A Note [Member] | Class A Warrants [Member]</t>
  </si>
  <si>
    <t>Series A Note [Member] | Class B Warrants [Member] | Note Holder [Member] | Amendment [Member]</t>
  </si>
  <si>
    <t>Series A Note [Member] | Class B Warrants [Member] | Private Placement Agent [Member] | Amendment [Member]</t>
  </si>
  <si>
    <t>Series A Note [Member] | Class B Warrants [Member] | Amendment [Member]</t>
  </si>
  <si>
    <t>Series A Note [Member] | Class B Warrants [Member]</t>
  </si>
  <si>
    <t>Series A Note [Member] | Note Holder [Member]</t>
  </si>
  <si>
    <t>Percentage of Offering Price</t>
  </si>
  <si>
    <t>100.00%</t>
  </si>
  <si>
    <t>Percentage of Conversion Price after Acquisition</t>
  </si>
  <si>
    <t>80.00%</t>
  </si>
  <si>
    <t>Series A Note [Member]</t>
  </si>
  <si>
    <t>Number of Units of Debt Issued or Sold | shares</t>
  </si>
  <si>
    <t>Value of Each Unit of Debt Issued or Sold | $ / shares</t>
  </si>
  <si>
    <t>Debt Instrument, Face Amount</t>
  </si>
  <si>
    <t>Proceeds from Issuance of Debt</t>
  </si>
  <si>
    <t>Payments of Debt Issuance Costs</t>
  </si>
  <si>
    <t>Convertible Debt [Member] | Class A Warrants [Member] | Private Placement Agent [Member] | Amendment [Member]</t>
  </si>
  <si>
    <t>Number of Warrants Issued During the Period</t>
  </si>
  <si>
    <t>Convertible Debt [Member] | Class C Warrants [Member] | Private Placement Agent [Member]</t>
  </si>
  <si>
    <t>Convertible Debt [Member] | Class C Warrants [Member]</t>
  </si>
  <si>
    <t>110.00%</t>
  </si>
  <si>
    <t>Class of Warrant or Right, Discount to the Warrant Share Valuation Upon the Occurrence of an Acquisition, Percentage</t>
  </si>
  <si>
    <t>20.00%</t>
  </si>
  <si>
    <t>Value of Diluted Market Capitalization for Per-warrant Basis</t>
  </si>
  <si>
    <t>Convertible Debt [Member]</t>
  </si>
  <si>
    <t>9.00%</t>
  </si>
  <si>
    <t>Debt Instrument, Term</t>
  </si>
  <si>
    <t>1 year</t>
  </si>
  <si>
    <t>Proceeds from Convertible Debt</t>
  </si>
  <si>
    <t>Notes Payable, Other Payables [Member] | Class A Warrants [Member] | Private Placement Agent [Member]</t>
  </si>
  <si>
    <t>Notes Payable, Other Payables [Member] | Class A Warrants [Member]</t>
  </si>
  <si>
    <t>Exercise Price to Be Reset Threshold Proceeds</t>
  </si>
  <si>
    <t>Exercise Price to Be Reset Percentage</t>
  </si>
  <si>
    <t>Notes Payable, Other Payables [Member] | Class B Warrants [Member]</t>
  </si>
  <si>
    <t>Short-term Non-bank Loans and Notes Payable</t>
  </si>
  <si>
    <t>Debt Instrument, Interest Rate, Effective Percentage</t>
  </si>
  <si>
    <t>Promissory Note with Royalty Obligation Purchaser [Member]</t>
  </si>
  <si>
    <t>Repayments of Short-term Debt</t>
  </si>
  <si>
    <t>Interest Paid</t>
  </si>
  <si>
    <t>Short-term Debt</t>
  </si>
  <si>
    <t>Class A Warrants [Member] | Note Holder [Member] | Amendment [Member] | Secured Debt [Member]</t>
  </si>
  <si>
    <t>Class A Warrants [Member] | Note Holder [Member] | Secured Debt [Member]</t>
  </si>
  <si>
    <t>Class A Warrants [Member] | Private Placement Agent [Member] | Amendment [Member] | Secured Debt [Member]</t>
  </si>
  <si>
    <t>Class A Warrants [Member] | Private Placement Agent [Member] | Secured Debt [Member]</t>
  </si>
  <si>
    <t>Class A Warrants [Member] | Secured Debt [Member]</t>
  </si>
  <si>
    <t>Class A Warrants [Member]</t>
  </si>
  <si>
    <t>Class of Warrant or Right, Issued during the Period | shares</t>
  </si>
  <si>
    <t>Class B Warrants [Member] | Note Holder [Member] | Secured Debt [Member]</t>
  </si>
  <si>
    <t>Class B Warrants [Member] | Private Placement Agent [Member] | Secured Debt [Member]</t>
  </si>
  <si>
    <t>Class B Warrants [Member] | Secured Debt [Member]</t>
  </si>
  <si>
    <t>Class C Warrants [Member]</t>
  </si>
  <si>
    <t>Secured Debt [Member]</t>
  </si>
  <si>
    <t>Repayments of Debt</t>
  </si>
  <si>
    <t>Securities Purchase Agreement [Member] | Investor [Member]</t>
  </si>
  <si>
    <t>12.00%</t>
  </si>
  <si>
    <t>Debt Conversion, Converted Instrument, Warrants or Options Issued | shares</t>
  </si>
  <si>
    <t>Debt Issuance Costs, Gross</t>
  </si>
  <si>
    <t>Debt Instrument, Unamortized Discount</t>
  </si>
  <si>
    <t>Debt Instrument, Convertible, Conversion Price | $ / shares</t>
  </si>
  <si>
    <t>Conversion Price, Reduction, Percentage of Effective Price Per Share</t>
  </si>
  <si>
    <t>90.00%</t>
  </si>
  <si>
    <t>Proceeds from Issuance of Common Stock</t>
  </si>
  <si>
    <t>Securities Purchase Agreement, Option to Redeem Principal Amount of Debenture to Cash, Percentage of Outstanding Principal Amount</t>
  </si>
  <si>
    <t>120.00%</t>
  </si>
  <si>
    <t>Percentage of Securities, Offered to Investor, Right of First Refusal to Purchase, Maximum</t>
  </si>
  <si>
    <t>Percentage of Purchase Price, Paid to Investor, In Order to Waive Restriction</t>
  </si>
  <si>
    <t>15.00%</t>
  </si>
  <si>
    <t>Percentage of Purchase Price, Paid to Investor, Liquidated Damages</t>
  </si>
  <si>
    <t>2.00%</t>
  </si>
  <si>
    <t>Minimum Aggregate Dollar Trading Volume of Common Stock</t>
  </si>
  <si>
    <t>Minimum Closing Bid Price of Common Stock, With 10,000,000 Trading Volume | $ / shares</t>
  </si>
  <si>
    <t>Minimum Closing Bid Price of Common Stock | $ / shares</t>
  </si>
  <si>
    <t>Security Purchase Agreement Warrant [Member] | Investor [Member]</t>
  </si>
  <si>
    <t>Amortization of Debt Issuance Costs and Discounts</t>
  </si>
  <si>
    <t>Note 5 - Notes Payable - Summary of Notes Payable (Details) - USD ($)</t>
  </si>
  <si>
    <t>Nov. 18, 2014</t>
  </si>
  <si>
    <t>Notes payable</t>
  </si>
  <si>
    <t>Senior Secured Convertible Debentures [Member]</t>
  </si>
  <si>
    <t>Less debt issuance costs</t>
  </si>
  <si>
    <t>Less debt discounts</t>
  </si>
  <si>
    <t>Less current maturities</t>
  </si>
  <si>
    <t>Note 5 - Notes Payable - Annual Required Payments Under the Notes Payable (Details) - Notes Payable [Member]</t>
  </si>
  <si>
    <t>Note 6 - Royalty Obligation (Details Textual) - USD ($)</t>
  </si>
  <si>
    <t>Jun. 25, 2016</t>
  </si>
  <si>
    <t>Royalty Purchase Agreements [Member] | Interest Expense, Other [Member]</t>
  </si>
  <si>
    <t>Royalty Expense</t>
  </si>
  <si>
    <t>Royalty Purchase Agreements [Member]</t>
  </si>
  <si>
    <t>Proceeds from Issuance of Financial Services Obligations</t>
  </si>
  <si>
    <t>Royalty Agreement Percentage</t>
  </si>
  <si>
    <t>3.09%</t>
  </si>
  <si>
    <t>Monthly Royalty Expense Fee</t>
  </si>
  <si>
    <t>Accrued Liabilities, Current</t>
  </si>
  <si>
    <t>Accrued Royalties, Current</t>
  </si>
  <si>
    <t>Note 7 - Related Party Transaction (Details Textual) - USD ($)</t>
  </si>
  <si>
    <t>Feb. 29, 2016</t>
  </si>
  <si>
    <t>Board of Directors Chairman [Member]</t>
  </si>
  <si>
    <t>Due to Related Parties, Current</t>
  </si>
  <si>
    <t>PFO Europe [Member]</t>
  </si>
  <si>
    <t>Payments for Other Fees</t>
  </si>
  <si>
    <t>Rudolf Suter [Member] | Equity Incentive Plan 2015[Member] | Estimate of Fair Value Measurement [Member]</t>
  </si>
  <si>
    <t>Stock Issued During Period, Value, Stock Options Exercised</t>
  </si>
  <si>
    <t>Rudolf Suter [Member] | Equity Incentive Plan 2015[Member] | Automobile Allowance [Member]</t>
  </si>
  <si>
    <t>Deferred Compensation Arrangement with Individual, Cash Award Granted, Amount</t>
  </si>
  <si>
    <t>Rudolf Suter [Member] | Equity Incentive Plan 2015[Member]</t>
  </si>
  <si>
    <t>Deferred Compensation Arrangement with Individual, Percentage of Sales Target</t>
  </si>
  <si>
    <t>3.00%</t>
  </si>
  <si>
    <t>Deferred Compensation Arrangement with Individual, Distributions Paid</t>
  </si>
  <si>
    <t>Deferred Compensation Arrangement with Individual, Shares Authorized for Issuance</t>
  </si>
  <si>
    <t>Deferred Compensation Arrangement with Individual, Exercise Price</t>
  </si>
  <si>
    <t>Interest Expense, Related Party</t>
  </si>
  <si>
    <t>Note 7 - Related Party Transaction - Long-term Notes Due to Related Parties (Details) - USD ($)</t>
  </si>
  <si>
    <t>Unsecured Notes Payable With HP Equity Fund LLC [Member]</t>
  </si>
  <si>
    <t>Total long term notes to related parties</t>
  </si>
  <si>
    <t>Notes Payable With CEO [Member]</t>
  </si>
  <si>
    <t>Notes Payable With HCA Capital Fund LLC [Member]</t>
  </si>
  <si>
    <t>Promissory Note With Relative of the CEO [Member]</t>
  </si>
  <si>
    <t>Unsecured Note Payable With PFO Fund LLC [Member]</t>
  </si>
  <si>
    <t>Promissory Note with Three Stockholders [Member]</t>
  </si>
  <si>
    <t>Promissory Note With Transition Capital LLC [Member]</t>
  </si>
  <si>
    <t>Promissory Note With Four Stockholders [Member]</t>
  </si>
  <si>
    <t>Unsecured Promissory Note With Atlas Technologies AG [Member]</t>
  </si>
  <si>
    <t>Note 7 - Related Party Transaction - Long-term Notes Due to Related Parties (Details) (Parentheticals) - USD ($)</t>
  </si>
  <si>
    <t>12 Months Ended</t>
  </si>
  <si>
    <t>Interest rate</t>
  </si>
  <si>
    <t>4.50%</t>
  </si>
  <si>
    <t>Monthly automobile allowance</t>
  </si>
  <si>
    <t>9.50%</t>
  </si>
  <si>
    <t>0.00%</t>
  </si>
  <si>
    <t>5.50%</t>
  </si>
  <si>
    <t>Note 7 - Related Party Transaction - Annual Required Repayments (Details) - USD ($)</t>
  </si>
  <si>
    <t>Note 8 - Derivative Obligation (Details Textual) - USD ($)</t>
  </si>
  <si>
    <t>Class of Warrant or Right, Outstanding</t>
  </si>
  <si>
    <t>Derivative Liability</t>
  </si>
  <si>
    <t>Class of Warrant or Right, Issued during the Period</t>
  </si>
  <si>
    <t>Derivative, Gain on Derivative</t>
  </si>
  <si>
    <t>Derivative, Loss on Derivative</t>
  </si>
  <si>
    <t>Investor Warrants [Member]</t>
  </si>
  <si>
    <t>Debenture Conversion Feature [Member] | Scenario, At the Time of Issuance [Member]</t>
  </si>
  <si>
    <t>Debenture Conversion Feature [Member]</t>
  </si>
  <si>
    <t>Class of Warrant or Right, Number of Securities Called by Warrants or Rights</t>
  </si>
  <si>
    <t>Note 8 - Derivative Obligation - Fair Value of Derivative Obligation, Valuation Assumptions (Details)</t>
  </si>
  <si>
    <t>Sep. 30, 2016$ / shares</t>
  </si>
  <si>
    <t>Class A Warrants [Member] | Minimum [Member]</t>
  </si>
  <si>
    <t>Expected Volatility</t>
  </si>
  <si>
    <t>84.47%</t>
  </si>
  <si>
    <t>Expected Term (in years)</t>
  </si>
  <si>
    <t>2 years 240 days</t>
  </si>
  <si>
    <t>Discount Rate</t>
  </si>
  <si>
    <t>0.87%</t>
  </si>
  <si>
    <t>Class A Warrants [Member] | Maximum [Member]</t>
  </si>
  <si>
    <t>99.71%</t>
  </si>
  <si>
    <t>3 years 270 days</t>
  </si>
  <si>
    <t>1.01%</t>
  </si>
  <si>
    <t>Present Value of Share (in dollars per share)</t>
  </si>
  <si>
    <t>Dividend Rate</t>
  </si>
  <si>
    <t>Exercise Price (in dollars per share)</t>
  </si>
  <si>
    <t>Class C Warrants [Member] | Scenario, At the Time of Issuance [Member] | Minimum [Member]</t>
  </si>
  <si>
    <t>95.26%</t>
  </si>
  <si>
    <t>3 years 91 days</t>
  </si>
  <si>
    <t>0.91%</t>
  </si>
  <si>
    <t>Class C Warrants [Member] | Scenario, At the Time of Issuance [Member] | Maximum [Member]</t>
  </si>
  <si>
    <t>96.58%</t>
  </si>
  <si>
    <t>0.97%</t>
  </si>
  <si>
    <t>Class C Warrants [Member] | Scenario, At the Time of Issuance [Member]</t>
  </si>
  <si>
    <t>SPA Warrants [Member] | Minimum [Member]</t>
  </si>
  <si>
    <t>94.23%</t>
  </si>
  <si>
    <t>3 years 273 days</t>
  </si>
  <si>
    <t>SPA Warrants [Member] | Maximum [Member]</t>
  </si>
  <si>
    <t>94.84%</t>
  </si>
  <si>
    <t>4 years 58 days</t>
  </si>
  <si>
    <t>1.08%</t>
  </si>
  <si>
    <t>SPA Warrants [Member]</t>
  </si>
  <si>
    <t>Debenture Conversion Feature [Member] | Minimum [Member]</t>
  </si>
  <si>
    <t>49.70%</t>
  </si>
  <si>
    <t>91 days</t>
  </si>
  <si>
    <t>0.29%</t>
  </si>
  <si>
    <t>Debenture Conversion Feature [Member] | Maximum [Member]</t>
  </si>
  <si>
    <t>58.52%</t>
  </si>
  <si>
    <t>350 days</t>
  </si>
  <si>
    <t>0.58%</t>
  </si>
  <si>
    <t>Minimum [Member]</t>
  </si>
  <si>
    <t>Maximum [Member]</t>
  </si>
  <si>
    <t>Note 8 - Derivative Obligation - Financial Liabilities Measured at Fair Value on a Recurring Basis (Details)</t>
  </si>
  <si>
    <t>Class A Warrants [Member] | Fair Value, Measurements, Recurring [Member] | Fair Value, Inputs, Level 1 [Member]</t>
  </si>
  <si>
    <t>Derivative Obligation</t>
  </si>
  <si>
    <t>Class A Warrants [Member] | Fair Value, Measurements, Recurring [Member] | Fair Value, Inputs, Level 2 [Member]</t>
  </si>
  <si>
    <t>Class A Warrants [Member] | Fair Value, Measurements, Recurring [Member] | Fair Value, Inputs, Level 3 [Member]</t>
  </si>
  <si>
    <t>Class A Warrants [Member] | Fair Value, Measurements, Recurring [Member]</t>
  </si>
  <si>
    <t>SPA Warrants [Member] | Fair Value, Measurements, Recurring [Member] | Fair Value, Inputs, Level 1 [Member]</t>
  </si>
  <si>
    <t>SPA Warrants [Member] | Fair Value, Measurements, Recurring [Member] | Fair Value, Inputs, Level 2 [Member]</t>
  </si>
  <si>
    <t>SPA Warrants [Member] | Fair Value, Measurements, Recurring [Member] | Fair Value, Inputs, Level 3 [Member]</t>
  </si>
  <si>
    <t>SPA Warrants [Member] | Fair Value, Measurements, Recurring [Member]</t>
  </si>
  <si>
    <t>Fair Value, Measurements, Recurring [Member] | Debenture Conversion Feature [Member] | Fair Value, Inputs, Level 1 [Member]</t>
  </si>
  <si>
    <t>Fair Value, Measurements, Recurring [Member] | Debenture Conversion Feature [Member] | Fair Value, Inputs, Level 2 [Member]</t>
  </si>
  <si>
    <t>Fair Value, Measurements, Recurring [Member] | Debenture Conversion Feature [Member] | Fair Value, Inputs, Level 3 [Member]</t>
  </si>
  <si>
    <t>Fair Value, Measurements, Recurring [Member] | Debenture Conversion Feature [Member]</t>
  </si>
  <si>
    <t>Note 8 - Derivative Obligation - Change in Fair Value of Derivative Liabilities (Details)</t>
  </si>
  <si>
    <t>Class A Warrants [Member] | Derivative Financial Instruments, Liabilities [Member]</t>
  </si>
  <si>
    <t>Balance (in shares) | shares</t>
  </si>
  <si>
    <t>Change in fair value of derivative obligation</t>
  </si>
  <si>
    <t>Balance</t>
  </si>
  <si>
    <t>SPA Warrants [Member] | Derivative Financial Instruments, Liabilities [Member]</t>
  </si>
  <si>
    <t>Addition of derivative obligation at fair value on date of issuance</t>
  </si>
  <si>
    <t>Derivative Financial Instruments, Liabilities [Member] | Debenture Conversion Feature [Member]</t>
  </si>
  <si>
    <t>Note 8 - Derivative Obligation - Fair Value of Derivative Liabilities (Details)</t>
  </si>
  <si>
    <t>Note 9 - Commitment and Contingencies (Details Textual)</t>
  </si>
  <si>
    <t>May 22, 2014USD ($)</t>
  </si>
  <si>
    <t>Apr. 20, 2012USD ($)</t>
  </si>
  <si>
    <t>May 31, 2015USD ($)</t>
  </si>
  <si>
    <t>Mar. 31, 2013USD ($)ft²</t>
  </si>
  <si>
    <t>Sep. 03, 2016USD ($)ft²</t>
  </si>
  <si>
    <t>Dec. 31, 2015USD ($)ft²</t>
  </si>
  <si>
    <t>VSP Labs, Inc. [Member] | Computer Software, Intangible Asset [Member]</t>
  </si>
  <si>
    <t>Deferred Costs, Noncurrent</t>
  </si>
  <si>
    <t>Proceeds from Sale of Intangible Assets</t>
  </si>
  <si>
    <t>Bi-Annual Installment</t>
  </si>
  <si>
    <t>Hillair Capital Management LLC. [Member] | Claim Investment Agreement [Member]</t>
  </si>
  <si>
    <t>Percentage of Recovery Payments Until HCI Received an Amount Equal to Investment Amount</t>
  </si>
  <si>
    <t>Percentage of Recovery Payment in Excess of the Investment Amount</t>
  </si>
  <si>
    <t>50.00%</t>
  </si>
  <si>
    <t>Interest Rate If Payment Is Not Made to HCI Based on the Agreement</t>
  </si>
  <si>
    <t>24.00%</t>
  </si>
  <si>
    <t>Limit of Advances Taken Against the Claims</t>
  </si>
  <si>
    <t>Litigation Settlement, Expense</t>
  </si>
  <si>
    <t>Irving Facility [Member] | Operating Lease, Monthly Rent [Member]</t>
  </si>
  <si>
    <t>Operating Leases, Rent Expense</t>
  </si>
  <si>
    <t>Irving Facility [Member]</t>
  </si>
  <si>
    <t>Area of Real Estate Property | ft²</t>
  </si>
  <si>
    <t>Optima Lease [Member] | Operating Lease, Monthly Rent [Member]</t>
  </si>
  <si>
    <t>Optima Lease [Member]</t>
  </si>
  <si>
    <t>Farmers Branch Facility [Member] | Operating Lease, Monthly Rent [Member]</t>
  </si>
  <si>
    <t>Farmers Branch Facility [Member]</t>
  </si>
  <si>
    <t>Waud [Member]</t>
  </si>
  <si>
    <t>Loss Contingency, Damages Sought, Value</t>
  </si>
  <si>
    <t>Litigation Settlement, Amount</t>
  </si>
  <si>
    <t>Estimated Litigation Liability</t>
  </si>
  <si>
    <t>Denton-Harvest [Member]</t>
  </si>
  <si>
    <t>Hong Kong Optical Lens Co. [Member]</t>
  </si>
  <si>
    <t>Inventory, Net</t>
  </si>
  <si>
    <t>Percentage of Acquisition of Inventory</t>
  </si>
  <si>
    <t>46.00%</t>
  </si>
  <si>
    <t>61.00%</t>
  </si>
  <si>
    <t>Noncash or Part Noncash Acquisition, Inventory Acquired</t>
  </si>
  <si>
    <t>Accounts Payable, Current</t>
  </si>
  <si>
    <t>Note 9 - Commitment and Contingencies - Approximate Annual Future Minimum Lease Payments Under All Operating Leases (Details)</t>
  </si>
  <si>
    <t>Total minimum lease payments</t>
  </si>
  <si>
    <t>Note 10 - Customers and Vendor Concentrations (Details Textual)</t>
  </si>
  <si>
    <t>Dec. 31, 2015USD ($)</t>
  </si>
  <si>
    <t>Customer Concentration Risk [Member] | Sales Revenue, Net [Member] | Four Customers [Member]</t>
  </si>
  <si>
    <t>Concentration Risk, Percentage</t>
  </si>
  <si>
    <t>23.00%</t>
  </si>
  <si>
    <t>Customer Concentration Risk [Member] | Sales Revenue, Net [Member] | One Customer [Member]</t>
  </si>
  <si>
    <t>14.00%</t>
  </si>
  <si>
    <t>Customer Concentration Risk [Member] | Sales Revenue, Net [Member]</t>
  </si>
  <si>
    <t>Number of Major Customers</t>
  </si>
  <si>
    <t>Customer Concentration Risk [Member] | Accounts Receivable [Member]</t>
  </si>
  <si>
    <t>29.00%</t>
  </si>
  <si>
    <t>25.00%</t>
  </si>
  <si>
    <t>Accounts Receivable, Net, Current</t>
  </si>
  <si>
    <t>Supplier Concentration Risk [Member] | Cost of Goods, Total [Member]</t>
  </si>
  <si>
    <t>Number of Major Suppliers</t>
  </si>
  <si>
    <t>84.00%</t>
  </si>
  <si>
    <t>93.00%</t>
  </si>
  <si>
    <t>Supplier Concentration Risk [Member] | Accounts Payable [Member]</t>
  </si>
  <si>
    <t>19.00%</t>
  </si>
  <si>
    <t>Accounts Payable, Trade, Current</t>
  </si>
  <si>
    <t>Note 11 - Equity Compensation Plan (Details Textual) - USD ($)</t>
  </si>
  <si>
    <t>Former Chief Executive Officer [Member]</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Expiration Period</t>
  </si>
  <si>
    <t>4 years 182 days</t>
  </si>
  <si>
    <t>Chief Executive Officer [Member]</t>
  </si>
  <si>
    <t>Share-based Compensation Arrangement by Share-based Payment Award, Award Vesting Period</t>
  </si>
  <si>
    <t>10 years</t>
  </si>
  <si>
    <t>Share-based Compensation Arrangement by Share-based Payment Award, Options, Grants in Period, Weighted Average Grant Date Fair Value</t>
  </si>
  <si>
    <t>Allocated Share-based Compensation Expense</t>
  </si>
  <si>
    <t>Employee Service Share-based Compensation, Nonvested Awards, Compensation Not yet Recognized, Stock Options</t>
  </si>
  <si>
    <t>Note 11 - Equity Compensation Plan - Equity Compensation Fair Value Assumption (Details)</t>
  </si>
  <si>
    <t>Stock price (in dollars per share)</t>
  </si>
  <si>
    <t>99.00%</t>
  </si>
  <si>
    <t>0.935%</t>
  </si>
  <si>
    <t>119.15%</t>
  </si>
  <si>
    <t>6 years 182 days</t>
  </si>
  <si>
    <t>1.17%</t>
  </si>
  <si>
    <t>Note 11 - Equity Compensation Plan - Summary of Stock Option Activity (Details) - USD ($)</t>
  </si>
  <si>
    <t>Outstanding, Options (in shares)</t>
  </si>
  <si>
    <t>Outstanding, Weighted Average Exercise Price (in dollars per share)</t>
  </si>
  <si>
    <t>Outstanding, Weighted Average Remaining Contractual Life</t>
  </si>
  <si>
    <t>6 years 105 days</t>
  </si>
  <si>
    <t>5 years 10 days</t>
  </si>
  <si>
    <t>Outstanding, Aggregate Intrinsic Value</t>
  </si>
  <si>
    <t>Granted, Options (in shares)</t>
  </si>
  <si>
    <t>Granted, Weighted Average Exercise Price (in dollars per share)</t>
  </si>
  <si>
    <t>Granted, Weighted Average Remaining Contractual Life</t>
  </si>
  <si>
    <t>8 years 219 days</t>
  </si>
  <si>
    <t>Exercised, Options (in shares)</t>
  </si>
  <si>
    <t>Exercised, Weighted Average Exercise Price (in dollars per share)</t>
  </si>
  <si>
    <t>Expired or forfeited or cancelled, Options (in shares)</t>
  </si>
  <si>
    <t>Expired or forfeited or cancelled, Weighted Average Exercise Price (in dollars per share)</t>
  </si>
  <si>
    <t>Expired or forfeited or cancelled, Weighted Average Remaining Contractual Life</t>
  </si>
  <si>
    <t>6 years 146 days</t>
  </si>
  <si>
    <t>Exercisable, Options (in shares)</t>
  </si>
  <si>
    <t>Exercisable, Weighted Average Exercise Price (in dollars per share)</t>
  </si>
  <si>
    <t>Exercisable, Weighted Average Remaining Contractual Life</t>
  </si>
  <si>
    <t>4 years 91 days</t>
  </si>
  <si>
    <t>Exercisable, Aggregate Intrinsic Value</t>
  </si>
  <si>
    <t>Note 11 - Equity Compensation Plan - Summary of Option Activity for Non-vested Options (Details)</t>
  </si>
  <si>
    <t>Sep. 30, 2016$ / sharesshares</t>
  </si>
  <si>
    <t>Nonvested, Options (in shares) | shares</t>
  </si>
  <si>
    <t>Nonvested, Weighted Average Grant Date Fair Value (in dollars per share) | $ / shares</t>
  </si>
  <si>
    <t>Granted, Options (in shares) | shares</t>
  </si>
  <si>
    <t>Granted, Options, Weighted Average Grant Date Fair Value (in dollars per share) | $ / shares</t>
  </si>
  <si>
    <t>Vested, Options (in shares) | shares</t>
  </si>
  <si>
    <t>Vested, Weighted Average Grant Date Fair Value (in dollars per share) | $ / shares</t>
  </si>
  <si>
    <t>Expired or forfeited or cancelled, Options (in shares) | shares</t>
  </si>
  <si>
    <t>Expired or forfeited or cancelled, Weighted Average Grant Date Fair Value (in dollars per share) | $ / shares</t>
  </si>
  <si>
    <t>Nonvested , Options (in shares) | shares</t>
  </si>
  <si>
    <t>Note 12 - Shareholders' Equity / Deficit (Details Textual) - Warrant [Member]</t>
  </si>
  <si>
    <t>Sep. 30, 2016shares</t>
  </si>
  <si>
    <t>Share-based Compensation Arrangement by Share-based Payment Award, Non-Option Equity Instruments, Granted</t>
  </si>
  <si>
    <t>Share-based Compensation Arrangement by Share-based Payment Award, Non-option Equity Instruments, Unvested</t>
  </si>
  <si>
    <t>Note 12 - Shareholders' Equity / Deficit - Schedule of Share Based Compensation, Warrant Activity (Details) - Warrant [Member] - $ / shares</t>
  </si>
  <si>
    <t>Number of Warrants Outstanding (in shares)</t>
  </si>
  <si>
    <t>Number of Warrants Outstanding, Weighted Average Exercise Price (in dollars per share)</t>
  </si>
  <si>
    <t>Number of Warrants Outstanding, Weighted Average Remaining Contractual Life</t>
  </si>
  <si>
    <t>3 years 175 days</t>
  </si>
  <si>
    <t>4 years 83 days</t>
  </si>
  <si>
    <t>Number of Warrants Granted (in shares)</t>
  </si>
  <si>
    <t>Number of Warrants Granted, Weighted Average Exercise Price (in dollars per share)</t>
  </si>
  <si>
    <t>Number of Warrants Granted, Weighted Average Remaining Contractual Life</t>
  </si>
  <si>
    <t>Number of Warrants Exercised (in shares)</t>
  </si>
  <si>
    <t>Number of Warrants Exercised, Weighted Average Exercise Price (in dollars per share)</t>
  </si>
  <si>
    <t>Number of Warrants Exercised, Weighted Average Remaining Contractual Life</t>
  </si>
  <si>
    <t>Number of Warrants Canceled, Forfeited (in shares)</t>
  </si>
  <si>
    <t>Number of Warrants Canceled, Forfeited, Weighted Average Exercise Price (in dollars per share)</t>
  </si>
  <si>
    <t>Number of Warrants Canceled, Forfeited, Weighted Average Remaining Contractual Life</t>
  </si>
  <si>
    <t>Number of Warrants Exercisable (in shares)</t>
  </si>
  <si>
    <t>Number of Warrants Exercisable, Weighted Average Exercise Price (in dollars per share)</t>
  </si>
  <si>
    <t>Number of Warrants Exercisable, Weighted Average Remaining Contractual Life</t>
  </si>
  <si>
    <t>3 years 215 days</t>
  </si>
  <si>
    <t>Note 12 - Shareholders' Equity / Deficit - Schedule of Stockholders' Equity Note, Warrants or Rights (Details) - shares</t>
  </si>
  <si>
    <t>Warrants Outstanding (in shares)</t>
  </si>
  <si>
    <t>Other Warrants [Member]</t>
  </si>
  <si>
    <t>Note 13 - Subsequent Events (Details Textual) - USD ($)</t>
  </si>
  <si>
    <t>Oct. 10, 2016</t>
  </si>
  <si>
    <t>Former Chief Financial Officer [Member] | Consulting Agreement [Member] | Subsequent Event [Member]</t>
  </si>
  <si>
    <t>Related Party Transaction, Advisory Services, Period</t>
  </si>
  <si>
    <t>180 days</t>
  </si>
  <si>
    <t>Related Party Transaction, Monthly Consulting Fee</t>
  </si>
  <si>
    <t>Related Party Transaction, Additional Hourly Fee if Monthly Threshold Exceed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5645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20917506</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6</v>
      </c>
      <c t="s" r="B1" s="2">
        <v>1</v>
      </c>
    </row>
    <row spans="1:2" r="2">
      <c t="s" r="B2" s="2">
        <v>2</v>
      </c>
    </row>
    <row spans="1:2" r="3">
      <c t="s" r="A3" s="3">
        <v>147</v>
      </c>
    </row>
    <row spans="1:2" r="4">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47</v>
      </c>
    </row>
    <row spans="1:2" r="4">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2</v>
      </c>
      <c t="s" r="B1" s="2">
        <v>1</v>
      </c>
    </row>
    <row spans="1:2" r="2">
      <c t="s" r="B2" s="2">
        <v>2</v>
      </c>
    </row>
    <row spans="1:2" r="3">
      <c t="s" r="A3" s="3">
        <v>147</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5</v>
      </c>
      <c t="s" r="B1" s="2">
        <v>1</v>
      </c>
    </row>
    <row spans="1:2" r="2">
      <c t="s" r="B2" s="2">
        <v>2</v>
      </c>
    </row>
    <row spans="1:2" r="3">
      <c t="s" r="A3" s="3">
        <v>147</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8</v>
      </c>
      <c t="s" r="B1" s="2">
        <v>1</v>
      </c>
    </row>
    <row spans="1:2" r="2">
      <c t="s" r="B2" s="2">
        <v>2</v>
      </c>
    </row>
    <row spans="1:2" r="3">
      <c t="s" r="A3" s="3">
        <v>147</v>
      </c>
    </row>
    <row spans="1:2" r="4">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3">
        <v>147</v>
      </c>
    </row>
    <row spans="1:2" r="4">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4</v>
      </c>
      <c t="s" r="B1" s="2">
        <v>1</v>
      </c>
    </row>
    <row spans="1:2" r="2">
      <c t="s" r="B2" s="2">
        <v>2</v>
      </c>
    </row>
    <row spans="1:2" r="3">
      <c t="s" r="A3" s="3">
        <v>147</v>
      </c>
    </row>
    <row spans="1:2" r="4">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7</v>
      </c>
      <c t="s" r="B1" s="2">
        <v>1</v>
      </c>
    </row>
    <row spans="1:2" r="2">
      <c t="s" r="B2" s="2">
        <v>2</v>
      </c>
    </row>
    <row spans="1:2" r="3">
      <c t="s" r="A3" s="3">
        <v>147</v>
      </c>
    </row>
    <row spans="1:2" r="4">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v>
      </c>
    </row>
    <row spans="1:2" r="3">
      <c t="s" r="A3" s="3">
        <v>147</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3</v>
      </c>
      <c t="s" r="B1" s="2">
        <v>1</v>
      </c>
    </row>
    <row spans="1:2" r="2">
      <c t="s" r="B2" s="2">
        <v>2</v>
      </c>
    </row>
    <row spans="1:2" r="3">
      <c t="s" r="A3" s="3">
        <v>147</v>
      </c>
    </row>
    <row spans="1:2" r="4">
      <c t="s" r="A4" s="4">
        <v>184</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30413</v>
      </c>
      <c t="n" r="C3" s="7">
        <v>26250</v>
      </c>
    </row>
    <row spans="1:3" r="4">
      <c t="s" r="A4" s="4">
        <v>33</v>
      </c>
      <c t="n" r="B4" s="6">
        <v>362322</v>
      </c>
      <c t="n" r="C4" s="6">
        <v>485192</v>
      </c>
    </row>
    <row spans="1:3" r="5">
      <c t="s" r="A5" s="4">
        <v>34</v>
      </c>
      <c t="n" r="B5" s="6">
        <v>721072</v>
      </c>
      <c t="n" r="C5" s="6">
        <v>724009</v>
      </c>
    </row>
    <row spans="1:3" r="6">
      <c t="s" r="A6" s="4">
        <v>35</v>
      </c>
      <c t="n" r="B6" s="6">
        <v>16703</v>
      </c>
      <c t="n" r="C6" s="6">
        <v>104546</v>
      </c>
    </row>
    <row spans="1:3" r="7">
      <c t="s" r="A7" s="4">
        <v>36</v>
      </c>
      <c t="n" r="B7" s="6">
        <v>1230510</v>
      </c>
      <c t="n" r="C7" s="6">
        <v>1339997</v>
      </c>
    </row>
    <row spans="1:3" r="8">
      <c t="s" r="A8" s="4">
        <v>37</v>
      </c>
      <c t="n" r="B8" s="6">
        <v>117358</v>
      </c>
      <c t="n" r="C8" s="6">
        <v>152031</v>
      </c>
    </row>
    <row spans="1:3" r="9">
      <c t="s" r="A9" s="4">
        <v>38</v>
      </c>
      <c t="n" r="B9" s="6">
        <v>293732</v>
      </c>
      <c t="n" r="C9" s="6">
        <v>293732</v>
      </c>
    </row>
    <row spans="1:3" r="10">
      <c t="s" r="A10" s="4">
        <v>39</v>
      </c>
      <c t="n" r="B10" s="6">
        <v>110151</v>
      </c>
      <c t="n" r="C10" s="6">
        <v>85462</v>
      </c>
    </row>
    <row spans="1:3" r="11">
      <c t="s" r="A11" s="4">
        <v>40</v>
      </c>
      <c t="n" r="B11" s="6">
        <v>1751751</v>
      </c>
      <c t="n" r="C11" s="6">
        <v>1871222</v>
      </c>
    </row>
    <row spans="1:3" r="12">
      <c t="s" r="A12" s="3">
        <v>41</v>
      </c>
    </row>
    <row spans="1:3" r="13">
      <c t="s" r="A13" s="4">
        <v>42</v>
      </c>
      <c t="n" r="B13" s="6">
        <v>1963134</v>
      </c>
      <c t="n" r="C13" s="6">
        <v>2348824</v>
      </c>
    </row>
    <row spans="1:3" r="14">
      <c t="s" r="A14" s="4">
        <v>43</v>
      </c>
      <c t="n" r="B14" s="6">
        <v>3544537</v>
      </c>
      <c t="n" r="C14" s="6">
        <v>2145442</v>
      </c>
    </row>
    <row spans="1:3" r="15">
      <c t="s" r="A15" s="4">
        <v>44</v>
      </c>
      <c t="n" r="B15" s="6">
        <v>1414249</v>
      </c>
      <c t="n" r="C15" s="6">
        <v>1188182</v>
      </c>
    </row>
    <row spans="1:3" r="16">
      <c t="s" r="A16" s="4">
        <v>45</v>
      </c>
      <c t="n" r="B16" s="6">
        <v>2312761</v>
      </c>
      <c t="s" r="C16" s="4">
        <v>46</v>
      </c>
    </row>
    <row spans="1:3" r="17">
      <c t="s" r="A17" s="4">
        <v>47</v>
      </c>
      <c t="n" r="B17" s="6">
        <v>13532236</v>
      </c>
      <c t="n" r="C17" s="6">
        <v>6705000</v>
      </c>
    </row>
    <row spans="1:3" r="18">
      <c t="s" r="A18" s="4">
        <v>48</v>
      </c>
      <c t="n" r="B18" s="6">
        <v>1750000</v>
      </c>
      <c t="n" r="C18" s="6">
        <v>1750000</v>
      </c>
    </row>
    <row spans="1:3" r="19">
      <c t="s" r="A19" s="4">
        <v>49</v>
      </c>
      <c t="s" r="B19" s="4">
        <v>46</v>
      </c>
      <c t="n" r="C19" s="6">
        <v>1769000</v>
      </c>
    </row>
    <row spans="1:3" r="20">
      <c t="s" r="A20" s="4">
        <v>50</v>
      </c>
      <c t="n" r="B20" s="6">
        <v>10941</v>
      </c>
      <c t="n" r="C20" s="6">
        <v>26641</v>
      </c>
    </row>
    <row spans="1:3" r="21">
      <c t="s" r="A21" s="4">
        <v>51</v>
      </c>
      <c t="n" r="B21" s="6">
        <v>24527858</v>
      </c>
      <c t="n" r="C21" s="6">
        <v>15933089</v>
      </c>
    </row>
    <row spans="1:3" r="22">
      <c t="s" r="A22" s="4">
        <v>52</v>
      </c>
      <c t="n" r="B22" s="6">
        <v>2312761</v>
      </c>
      <c t="n" r="C22" s="6">
        <v>4677630</v>
      </c>
    </row>
    <row spans="1:3" r="23">
      <c t="s" r="A23" s="4">
        <v>53</v>
      </c>
      <c t="n" r="B23" s="6">
        <v>1532884</v>
      </c>
      <c t="n" r="C23" s="6">
        <v>3214591</v>
      </c>
    </row>
    <row spans="1:3" r="24">
      <c t="s" r="A24" s="4">
        <v>54</v>
      </c>
      <c t="n" r="B24" s="6">
        <v>2582198</v>
      </c>
      <c t="n" r="C24" s="6">
        <v>2582198</v>
      </c>
    </row>
    <row spans="1:3" r="25">
      <c t="s" r="A25" s="4">
        <v>55</v>
      </c>
      <c t="n" r="B25" s="6">
        <v>8655</v>
      </c>
      <c t="n" r="C25" s="6">
        <v>12662</v>
      </c>
    </row>
    <row spans="1:3" r="26">
      <c t="s" r="A26" s="4">
        <v>56</v>
      </c>
      <c t="n" r="B26" s="6">
        <v>6436498</v>
      </c>
      <c t="n" r="C26" s="6">
        <v>10487081</v>
      </c>
    </row>
    <row spans="1:3" r="27">
      <c t="s" r="A27" s="4">
        <v>57</v>
      </c>
      <c t="n" r="B27" s="6">
        <v>30964356</v>
      </c>
      <c t="n" r="C27" s="6">
        <v>26420170</v>
      </c>
    </row>
    <row spans="1:3" r="28">
      <c t="s" r="A28" s="4">
        <v>58</v>
      </c>
      <c t="s" r="B28" s="4">
        <v>46</v>
      </c>
      <c t="s" r="C28" s="4">
        <v>46</v>
      </c>
    </row>
    <row spans="1:3" r="29">
      <c t="s" r="A29" s="3">
        <v>59</v>
      </c>
    </row>
    <row spans="1:3" r="30">
      <c t="s" r="A30" s="4">
        <v>60</v>
      </c>
      <c t="s" r="B30" s="4">
        <v>46</v>
      </c>
      <c t="s" r="C30" s="4">
        <v>46</v>
      </c>
    </row>
    <row spans="1:3" r="31">
      <c t="s" r="A31" s="4">
        <v>61</v>
      </c>
      <c t="n" r="B31" s="6">
        <v>1842</v>
      </c>
      <c t="n" r="C31" s="6">
        <v>1842</v>
      </c>
    </row>
    <row spans="1:3" r="32">
      <c t="s" r="A32" s="4">
        <v>62</v>
      </c>
      <c t="n" r="B32" s="6">
        <v>9287583</v>
      </c>
      <c t="n" r="C32" s="6">
        <v>9215458</v>
      </c>
    </row>
    <row spans="1:3" r="33">
      <c t="s" r="A33" s="4">
        <v>63</v>
      </c>
      <c t="n" r="B33" s="6">
        <v>-38502030</v>
      </c>
      <c t="n" r="C33" s="6">
        <v>-33766248</v>
      </c>
    </row>
    <row spans="1:3" r="34">
      <c t="s" r="A34" s="4">
        <v>64</v>
      </c>
      <c t="n" r="B34" s="6">
        <v>-29212605</v>
      </c>
      <c t="n" r="C34" s="6">
        <v>-24548948</v>
      </c>
    </row>
    <row spans="1:3" r="35">
      <c t="s" r="A35" s="4">
        <v>65</v>
      </c>
      <c t="n" r="B35" s="7">
        <v>1751751</v>
      </c>
      <c t="n" r="C35" s="7">
        <v>1871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87</v>
      </c>
    </row>
    <row spans="1:2" r="4">
      <c t="s" r="A4" s="4">
        <v>188</v>
      </c>
      <c t="s" r="B4" s="4">
        <v>189</v>
      </c>
    </row>
    <row spans="1:2" r="5">
      <c t="s" r="A5" s="4">
        <v>190</v>
      </c>
      <c t="s" r="B5" s="4">
        <v>191</v>
      </c>
    </row>
    <row spans="1:2" r="6">
      <c t="s" r="A6" s="4">
        <v>192</v>
      </c>
      <c t="s" r="B6" s="4">
        <v>193</v>
      </c>
    </row>
    <row spans="1:2" r="7">
      <c t="s" r="A7" s="4">
        <v>194</v>
      </c>
      <c t="s" r="B7" s="4">
        <v>195</v>
      </c>
    </row>
    <row spans="1:2" r="8">
      <c t="s" r="A8" s="4">
        <v>196</v>
      </c>
      <c t="s" r="B8" s="4">
        <v>197</v>
      </c>
    </row>
    <row spans="1:2" r="9">
      <c t="s" r="A9" s="4">
        <v>198</v>
      </c>
      <c t="s" r="B9" s="4">
        <v>199</v>
      </c>
    </row>
    <row spans="1:2" r="10">
      <c t="s" r="A10" s="4">
        <v>200</v>
      </c>
      <c t="s" r="B10" s="4">
        <v>201</v>
      </c>
    </row>
    <row spans="1:2" r="11">
      <c t="s" r="A11" s="4">
        <v>202</v>
      </c>
      <c t="s" r="B11" s="4">
        <v>203</v>
      </c>
    </row>
    <row spans="1:2" r="12">
      <c t="s" r="A12" s="4">
        <v>204</v>
      </c>
      <c t="s" r="B12" s="4">
        <v>205</v>
      </c>
    </row>
    <row spans="1:2" r="13">
      <c t="s" r="A13" s="4">
        <v>206</v>
      </c>
      <c t="s" r="B13" s="4">
        <v>207</v>
      </c>
    </row>
    <row spans="1:2" r="14">
      <c t="s" r="A14" s="4">
        <v>208</v>
      </c>
      <c t="s" r="B14" s="4">
        <v>209</v>
      </c>
    </row>
    <row spans="1:2" r="15">
      <c t="s" r="A15" s="4">
        <v>210</v>
      </c>
      <c t="s" r="B15" s="4">
        <v>211</v>
      </c>
    </row>
    <row spans="1:2" r="16">
      <c t="s" r="A16" s="4">
        <v>212</v>
      </c>
      <c t="s" r="B16" s="4">
        <v>213</v>
      </c>
    </row>
    <row spans="1:2" r="17">
      <c t="s" r="A17" s="4">
        <v>214</v>
      </c>
      <c t="s" r="B17" s="4">
        <v>215</v>
      </c>
    </row>
    <row spans="1:2" r="18">
      <c t="s" r="A18" s="4">
        <v>216</v>
      </c>
      <c t="s" r="B18" s="4">
        <v>217</v>
      </c>
    </row>
    <row spans="1:2" r="19">
      <c t="s" r="A19" s="4">
        <v>218</v>
      </c>
      <c t="s" r="B19" s="4">
        <v>219</v>
      </c>
    </row>
    <row spans="1:2" r="20">
      <c t="s" r="A20" s="4">
        <v>220</v>
      </c>
      <c t="s" r="B20" s="4">
        <v>221</v>
      </c>
    </row>
    <row spans="1:2" r="21">
      <c t="s" r="A21" s="4">
        <v>222</v>
      </c>
      <c t="s" r="B21" s="4">
        <v>223</v>
      </c>
    </row>
    <row spans="1:2" r="22">
      <c t="s" r="A22" s="4">
        <v>224</v>
      </c>
      <c t="s" r="B22" s="4">
        <v>225</v>
      </c>
    </row>
    <row spans="1:2" r="23">
      <c t="s" r="A23" s="4">
        <v>226</v>
      </c>
      <c t="s" r="B23"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32</v>
      </c>
      <c t="s" r="B1" s="2">
        <v>1</v>
      </c>
    </row>
    <row spans="1:2" r="2">
      <c t="s" r="B2" s="2">
        <v>2</v>
      </c>
    </row>
    <row spans="1:2" r="3">
      <c t="s" r="A3" s="3">
        <v>229</v>
      </c>
    </row>
    <row spans="1:2" r="4">
      <c t="s" r="A4" s="4">
        <v>233</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35</v>
      </c>
      <c t="s" r="B1" s="2">
        <v>1</v>
      </c>
    </row>
    <row spans="1:2" r="2">
      <c t="s" r="B2" s="2">
        <v>2</v>
      </c>
    </row>
    <row spans="1:2" r="3">
      <c t="s" r="A3" s="3">
        <v>229</v>
      </c>
    </row>
    <row spans="1:2" r="4">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38</v>
      </c>
      <c t="s" r="B1" s="2">
        <v>1</v>
      </c>
    </row>
    <row spans="1:2" r="2">
      <c t="s" r="B2" s="2">
        <v>2</v>
      </c>
    </row>
    <row spans="1:2" r="3">
      <c t="s" r="A3" s="3">
        <v>229</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243</v>
      </c>
      <c t="s" r="B1" s="2">
        <v>1</v>
      </c>
    </row>
    <row spans="1:2" r="2">
      <c t="s" r="B2" s="2">
        <v>2</v>
      </c>
    </row>
    <row spans="1:2" r="3">
      <c t="s" r="A3" s="4">
        <v>244</v>
      </c>
    </row>
    <row spans="1:2" r="4">
      <c t="s" r="A4" s="3">
        <v>229</v>
      </c>
    </row>
    <row spans="1:2" r="5">
      <c t="s" r="A5" s="4">
        <v>241</v>
      </c>
      <c t="s" r="B5" s="4">
        <v>245</v>
      </c>
    </row>
    <row spans="1:2" r="6">
      <c t="s" r="A6" s="4">
        <v>246</v>
      </c>
      <c t="s" r="B6" s="4">
        <v>247</v>
      </c>
    </row>
    <row spans="1:2" r="7">
      <c t="s" r="A7" s="4">
        <v>241</v>
      </c>
      <c t="s" r="B7"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229</v>
      </c>
    </row>
    <row spans="1:2" r="4">
      <c t="s" r="A4" s="4">
        <v>249</v>
      </c>
      <c t="s" r="B4" s="4">
        <v>250</v>
      </c>
    </row>
    <row spans="1:2" r="5">
      <c t="s" r="A5" s="4">
        <v>251</v>
      </c>
      <c t="s" r="B5" s="4">
        <v>252</v>
      </c>
    </row>
    <row spans="1:2" r="6">
      <c t="s" r="A6" s="4">
        <v>253</v>
      </c>
      <c t="s" r="B6" s="4">
        <v>254</v>
      </c>
    </row>
    <row spans="1:2" r="7">
      <c t="s" r="A7" s="4">
        <v>255</v>
      </c>
      <c t="s" r="B7"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229</v>
      </c>
    </row>
    <row spans="1:2" r="4">
      <c t="s" r="A4" s="4">
        <v>258</v>
      </c>
      <c t="s" r="B4"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229</v>
      </c>
    </row>
    <row spans="1:2" r="4">
      <c t="s" r="A4" s="4">
        <v>261</v>
      </c>
      <c t="s" r="B4" s="4">
        <v>262</v>
      </c>
    </row>
    <row spans="1:2" r="5">
      <c t="s" r="A5" s="4">
        <v>263</v>
      </c>
      <c t="s" r="B5" s="4">
        <v>264</v>
      </c>
    </row>
    <row spans="1:2" r="6">
      <c t="s" r="A6" s="4">
        <v>265</v>
      </c>
      <c t="s" r="B6"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67</v>
      </c>
      <c t="s" r="B1" s="2">
        <v>1</v>
      </c>
    </row>
    <row spans="1:2" r="2">
      <c t="s" r="B2" s="2">
        <v>2</v>
      </c>
    </row>
    <row spans="1:2" r="3">
      <c t="s" r="A3" s="3">
        <v>229</v>
      </c>
    </row>
    <row spans="1:2" r="4">
      <c t="s" r="A4" s="4">
        <v>268</v>
      </c>
      <c t="s" r="B4" s="4">
        <v>269</v>
      </c>
    </row>
    <row spans="1:2" r="5">
      <c t="s" r="A5" s="4">
        <v>270</v>
      </c>
      <c t="s" r="B5"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30</v>
      </c>
    </row>
    <row spans="1:3" r="2">
      <c t="s" r="A2" s="4">
        <v>67</v>
      </c>
      <c t="n" r="B2" s="8">
        <v>0.001</v>
      </c>
      <c t="n" r="C2" s="8">
        <v>0.001</v>
      </c>
    </row>
    <row spans="1:3" r="3">
      <c t="s" r="A3" s="4">
        <v>68</v>
      </c>
      <c t="n" r="B3" s="6">
        <v>5000000</v>
      </c>
      <c t="n" r="C3" s="6">
        <v>5000000</v>
      </c>
    </row>
    <row spans="1:3" r="4">
      <c t="s" r="A4" s="4">
        <v>69</v>
      </c>
      <c t="n" r="B4" s="6">
        <v>23988</v>
      </c>
      <c t="n" r="C4" s="6">
        <v>23988</v>
      </c>
    </row>
    <row spans="1:3" r="5">
      <c t="s" r="A5" s="4">
        <v>70</v>
      </c>
      <c t="n" r="B5" s="6">
        <v>23988</v>
      </c>
      <c t="n" r="C5" s="6">
        <v>23988</v>
      </c>
    </row>
    <row spans="1:3" r="6">
      <c t="s" r="A6" s="4">
        <v>71</v>
      </c>
      <c t="n" r="B6" s="9">
        <v>0.0001</v>
      </c>
      <c t="n" r="C6" s="9">
        <v>0.0001</v>
      </c>
    </row>
    <row spans="1:3" r="7">
      <c t="s" r="A7" s="4">
        <v>72</v>
      </c>
      <c t="n" r="B7" s="6">
        <v>500000000</v>
      </c>
      <c t="n" r="C7" s="6">
        <v>500000000</v>
      </c>
    </row>
    <row spans="1:3" r="8">
      <c t="s" r="A8" s="4">
        <v>73</v>
      </c>
      <c t="n" r="B8" s="6">
        <v>18417506</v>
      </c>
      <c t="n" r="C8" s="6">
        <v>18417506</v>
      </c>
    </row>
    <row spans="1:3" r="9">
      <c t="s" r="A9" s="4">
        <v>74</v>
      </c>
      <c t="n" r="B9" s="6">
        <v>18417506</v>
      </c>
      <c t="n" r="C9" s="6">
        <v>184175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72</v>
      </c>
      <c t="s" r="B1" s="2">
        <v>273</v>
      </c>
      <c t="s" r="C1" s="2">
        <v>2</v>
      </c>
      <c t="s" r="D1" s="2">
        <v>77</v>
      </c>
      <c t="s" r="E1" s="2">
        <v>2</v>
      </c>
      <c t="s" r="F1" s="2">
        <v>77</v>
      </c>
      <c t="s" r="G1" s="2">
        <v>30</v>
      </c>
    </row>
    <row spans="1:7" r="2">
      <c t="s" r="A2" s="4">
        <v>274</v>
      </c>
    </row>
    <row spans="1:7" r="3">
      <c t="s" r="A3" s="4">
        <v>275</v>
      </c>
      <c t="n" r="E3" s="6">
        <v>0</v>
      </c>
    </row>
    <row spans="1:7" r="4">
      <c t="s" r="A4" s="4">
        <v>276</v>
      </c>
      <c t="n" r="B4" s="6">
        <v>2500000</v>
      </c>
    </row>
    <row spans="1:7" r="5">
      <c t="s" r="A5" s="4">
        <v>277</v>
      </c>
      <c t="s" r="B5" s="4">
        <v>278</v>
      </c>
    </row>
    <row spans="1:7" r="6">
      <c t="s" r="A6" s="4">
        <v>279</v>
      </c>
    </row>
    <row spans="1:7" r="7">
      <c t="s" r="A7" s="4">
        <v>280</v>
      </c>
      <c t="n" r="B7" s="11">
        <v>23.988</v>
      </c>
    </row>
    <row spans="1:7" r="8">
      <c t="s" r="A8" s="4">
        <v>281</v>
      </c>
      <c t="n" r="C8" s="7">
        <v>0</v>
      </c>
      <c t="n" r="E8" s="7">
        <v>0</v>
      </c>
    </row>
    <row spans="1:7" r="9">
      <c t="s" r="A9" s="4">
        <v>282</v>
      </c>
      <c t="n" r="E9" s="6">
        <v>0</v>
      </c>
      <c t="n" r="F9" s="7">
        <v>0</v>
      </c>
    </row>
    <row spans="1:7" r="10">
      <c t="s" r="A10" s="4">
        <v>283</v>
      </c>
      <c t="n" r="C10" s="6">
        <v>0</v>
      </c>
      <c t="n" r="D10" s="7">
        <v>0</v>
      </c>
      <c t="n" r="E10" s="6">
        <v>0</v>
      </c>
      <c t="n" r="F10" s="6">
        <v>0</v>
      </c>
    </row>
    <row spans="1:7" r="11">
      <c t="s" r="A11" s="4">
        <v>284</v>
      </c>
      <c t="s" r="B11" s="4">
        <v>285</v>
      </c>
    </row>
    <row spans="1:7" r="12">
      <c t="s" r="A12" s="4">
        <v>286</v>
      </c>
      <c t="n" r="C12" s="6">
        <v>248468</v>
      </c>
      <c t="n" r="E12" s="6">
        <v>248468</v>
      </c>
      <c t="n" r="G12" s="7">
        <v>275242</v>
      </c>
    </row>
    <row spans="1:7" r="13">
      <c t="s" r="A13" s="4">
        <v>287</v>
      </c>
      <c t="n" r="C13" s="7">
        <v>166000</v>
      </c>
      <c t="n" r="D13" s="7">
        <v>55000</v>
      </c>
      <c t="n" r="E13" s="7">
        <v>203000</v>
      </c>
      <c t="n" r="F13" s="7">
        <v>9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8</v>
      </c>
      <c t="s" r="B1" s="2">
        <v>1</v>
      </c>
    </row>
    <row spans="1:3" r="2">
      <c t="s" r="B2" s="2">
        <v>2</v>
      </c>
      <c t="s" r="C2" s="2">
        <v>77</v>
      </c>
    </row>
    <row spans="1:3" r="3">
      <c t="s" r="A3" s="4">
        <v>289</v>
      </c>
    </row>
    <row spans="1:3" r="4">
      <c t="s" r="A4" s="4">
        <v>290</v>
      </c>
      <c t="n" r="B4" s="6">
        <v>2829875</v>
      </c>
      <c t="n" r="C4" s="6">
        <v>75130</v>
      </c>
    </row>
    <row spans="1:3" r="5">
      <c t="s" r="A5" s="4">
        <v>291</v>
      </c>
    </row>
    <row spans="1:3" r="6">
      <c t="s" r="A6" s="4">
        <v>290</v>
      </c>
      <c t="n" r="B6" s="6">
        <v>12939297</v>
      </c>
      <c t="n" r="C6" s="6">
        <v>12049297</v>
      </c>
    </row>
    <row spans="1:3" r="7">
      <c t="s" r="A7" s="4">
        <v>290</v>
      </c>
      <c t="n" r="B7" s="6">
        <v>15769172</v>
      </c>
      <c t="n" r="C7" s="6">
        <v>121244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292</v>
      </c>
      <c t="s" r="B1" s="2">
        <v>76</v>
      </c>
      <c t="s" r="D1" s="2">
        <v>1</v>
      </c>
    </row>
    <row spans="1:16" r="2">
      <c t="s" r="B2" s="2">
        <v>2</v>
      </c>
      <c t="s" r="C2" s="2">
        <v>77</v>
      </c>
      <c t="s" r="D2" s="2">
        <v>2</v>
      </c>
      <c t="s" r="E2" s="2">
        <v>77</v>
      </c>
      <c t="s" r="F2" s="2">
        <v>293</v>
      </c>
      <c t="s" r="G2" s="2">
        <v>294</v>
      </c>
      <c t="s" r="H2" s="2">
        <v>295</v>
      </c>
      <c t="s" r="I2" s="2">
        <v>296</v>
      </c>
      <c t="s" r="J2" s="2">
        <v>297</v>
      </c>
      <c t="s" r="K2" s="2">
        <v>298</v>
      </c>
      <c t="s" r="L2" s="2">
        <v>299</v>
      </c>
      <c t="s" r="M2" s="2">
        <v>300</v>
      </c>
      <c t="s" r="N2" s="2">
        <v>30</v>
      </c>
      <c t="s" r="O2" s="2">
        <v>301</v>
      </c>
      <c t="s" r="P2" s="2">
        <v>302</v>
      </c>
    </row>
    <row spans="1:16" r="3">
      <c t="s" r="A3" s="4">
        <v>303</v>
      </c>
    </row>
    <row spans="1:16" r="4">
      <c t="s" r="A4" s="4">
        <v>304</v>
      </c>
      <c t="n" r="D4" s="7">
        <v>3200000</v>
      </c>
    </row>
    <row spans="1:16" r="5">
      <c t="s" r="A5" s="4">
        <v>305</v>
      </c>
    </row>
    <row spans="1:16" r="6">
      <c t="s" r="A6" s="4">
        <v>306</v>
      </c>
      <c t="n" r="F6" s="7">
        <v>385000</v>
      </c>
    </row>
    <row spans="1:16" r="7">
      <c t="s" r="A7" s="4">
        <v>307</v>
      </c>
    </row>
    <row spans="1:16" r="8">
      <c t="s" r="A8" s="4">
        <v>306</v>
      </c>
      <c t="n" r="G8" s="7">
        <v>350000</v>
      </c>
      <c t="n" r="H8" s="7">
        <v>400000</v>
      </c>
      <c t="n" r="I8" s="7">
        <v>550000</v>
      </c>
      <c t="n" r="J8" s="7">
        <v>225000</v>
      </c>
      <c t="n" r="K8" s="7">
        <v>740000</v>
      </c>
      <c t="n" r="L8" s="7">
        <v>550000</v>
      </c>
      <c t="n" r="M8" s="7">
        <v>450000</v>
      </c>
      <c t="n" r="N8" s="7">
        <v>4000000</v>
      </c>
      <c t="n" r="O8" s="7">
        <v>5875000</v>
      </c>
    </row>
    <row spans="1:16" r="9">
      <c t="s" r="A9" s="4">
        <v>32</v>
      </c>
      <c t="n" r="B9" s="7">
        <v>130413</v>
      </c>
      <c t="n" r="C9" s="7">
        <v>330849</v>
      </c>
      <c t="n" r="D9" s="6">
        <v>130413</v>
      </c>
      <c t="n" r="E9" s="7">
        <v>330849</v>
      </c>
      <c t="n" r="N9" s="6">
        <v>26250</v>
      </c>
      <c t="n" r="P9" s="7">
        <v>75536</v>
      </c>
    </row>
    <row spans="1:16" r="10">
      <c t="s" r="A10" s="4">
        <v>107</v>
      </c>
      <c t="n" r="B10" s="6">
        <v>-1188946</v>
      </c>
      <c t="n" r="C10" s="7">
        <v>-3840035</v>
      </c>
      <c t="n" r="D10" s="6">
        <v>-4735782</v>
      </c>
      <c t="n" r="E10" s="6">
        <v>-10972477</v>
      </c>
    </row>
    <row spans="1:16" r="11">
      <c t="s" r="A11" s="4">
        <v>308</v>
      </c>
      <c t="n" r="D11" s="6">
        <v>-3011705</v>
      </c>
      <c t="n" r="E11" s="7">
        <v>-5753088</v>
      </c>
    </row>
    <row spans="1:16" r="12">
      <c t="s" r="A12" s="4">
        <v>309</v>
      </c>
      <c t="n" r="B12" s="6">
        <v>23000000</v>
      </c>
      <c t="n" r="D12" s="6">
        <v>23000000</v>
      </c>
    </row>
    <row spans="1:16" r="13">
      <c t="s" r="A13" s="4">
        <v>310</v>
      </c>
      <c t="n" r="B13" s="7">
        <v>-29212605</v>
      </c>
      <c t="n" r="D13" s="7">
        <v>-29212605</v>
      </c>
      <c t="n" r="N13" s="7">
        <v>-245489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11</v>
      </c>
      <c t="s" r="B1" s="2">
        <v>2</v>
      </c>
      <c t="s" r="C1" s="2">
        <v>30</v>
      </c>
    </row>
    <row spans="1:3" r="2">
      <c t="s" r="A2" s="4">
        <v>312</v>
      </c>
      <c t="n" r="B2" s="7">
        <v>610790</v>
      </c>
      <c t="n" r="C2" s="7">
        <v>756788</v>
      </c>
    </row>
    <row spans="1:3" r="3">
      <c t="s" r="A3" s="4">
        <v>313</v>
      </c>
      <c t="s" r="B3" s="4">
        <v>46</v>
      </c>
      <c t="n" r="C3" s="6">
        <v>3646</v>
      </c>
    </row>
    <row spans="1:3" r="4">
      <c t="n" r="B4" s="6">
        <v>610790</v>
      </c>
      <c t="n" r="C4" s="6">
        <v>760434</v>
      </c>
    </row>
    <row spans="1:3" r="5">
      <c t="s" r="A5" s="4">
        <v>314</v>
      </c>
      <c t="n" r="B5" s="6">
        <v>-248468</v>
      </c>
      <c t="n" r="C5" s="6">
        <v>-275242</v>
      </c>
    </row>
    <row spans="1:3" r="6">
      <c t="n" r="B6" s="7">
        <v>362322</v>
      </c>
      <c t="n" r="C6" s="7">
        <v>4851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15</v>
      </c>
      <c t="s" r="B1" s="2">
        <v>2</v>
      </c>
      <c t="s" r="C1" s="2">
        <v>30</v>
      </c>
    </row>
    <row spans="1:3" r="2">
      <c t="s" r="A2" s="4">
        <v>316</v>
      </c>
      <c t="n" r="B2" s="7">
        <v>151920</v>
      </c>
      <c t="n" r="C2" s="7">
        <v>641622</v>
      </c>
    </row>
    <row spans="1:3" r="3">
      <c t="s" r="A3" s="4">
        <v>317</v>
      </c>
      <c t="n" r="B3" s="6">
        <v>2829511</v>
      </c>
      <c t="n" r="C3" s="6">
        <v>1179994</v>
      </c>
    </row>
    <row spans="1:3" r="4">
      <c t="s" r="A4" s="4">
        <v>318</v>
      </c>
      <c t="n" r="B4" s="6">
        <v>563106</v>
      </c>
      <c t="n" r="C4" s="6">
        <v>323826</v>
      </c>
    </row>
    <row spans="1:3" r="5">
      <c t="n" r="B5" s="7">
        <v>3544537</v>
      </c>
      <c t="n" r="C5" s="7">
        <v>21454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W15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36"/>
    <col customWidth="1" max="6" min="6" width="37"/>
    <col customWidth="1" max="7" min="7" width="37"/>
    <col customWidth="1" max="8" min="8" width="21"/>
    <col customWidth="1" max="9" min="9" width="21"/>
    <col customWidth="1" max="10" min="10" width="37"/>
    <col customWidth="1" max="11" min="11" width="37"/>
    <col customWidth="1" max="12" min="12" width="37"/>
    <col customWidth="1" max="13" min="13" width="27"/>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spans="1:23" r="1">
      <c t="s" r="A1" s="1">
        <v>319</v>
      </c>
      <c t="s" r="B1" s="2">
        <v>320</v>
      </c>
      <c t="s" r="C1" s="2">
        <v>321</v>
      </c>
      <c t="s" r="D1" s="2">
        <v>322</v>
      </c>
      <c t="s" r="E1" s="2">
        <v>323</v>
      </c>
      <c t="s" r="F1" s="2">
        <v>324</v>
      </c>
      <c t="s" r="G1" s="2">
        <v>325</v>
      </c>
      <c t="s" r="H1" s="2">
        <v>326</v>
      </c>
      <c t="s" r="I1" s="2">
        <v>327</v>
      </c>
      <c t="s" r="J1" s="2">
        <v>328</v>
      </c>
      <c t="s" r="K1" s="2">
        <v>322</v>
      </c>
      <c t="s" r="L1" s="2">
        <v>329</v>
      </c>
      <c t="s" r="M1" s="2">
        <v>330</v>
      </c>
      <c t="s" r="N1" s="2">
        <v>327</v>
      </c>
      <c t="s" r="O1" s="2">
        <v>331</v>
      </c>
      <c t="s" r="P1" s="2">
        <v>332</v>
      </c>
      <c t="s" r="Q1" s="2">
        <v>333</v>
      </c>
      <c t="s" r="R1" s="2">
        <v>334</v>
      </c>
      <c t="s" r="S1" s="2">
        <v>335</v>
      </c>
      <c t="s" r="T1" s="2">
        <v>336</v>
      </c>
      <c t="s" r="U1" s="2">
        <v>337</v>
      </c>
      <c t="s" r="V1" s="2">
        <v>338</v>
      </c>
      <c t="s" r="W1" s="2">
        <v>339</v>
      </c>
    </row>
    <row spans="1:23" r="2">
      <c t="s" r="A2" s="4">
        <v>340</v>
      </c>
    </row>
    <row spans="1:23" r="3">
      <c t="s" r="A3" s="4">
        <v>341</v>
      </c>
      <c t="n" r="B3" s="7">
        <v>200000</v>
      </c>
    </row>
    <row spans="1:23" r="4">
      <c t="s" r="A4" s="4">
        <v>342</v>
      </c>
      <c t="s" r="B4" s="4">
        <v>343</v>
      </c>
    </row>
    <row spans="1:23" r="5">
      <c t="s" r="A5" s="4">
        <v>344</v>
      </c>
      <c t="s" r="B5" s="4">
        <v>345</v>
      </c>
    </row>
    <row spans="1:23" r="6">
      <c t="s" r="A6" s="4">
        <v>346</v>
      </c>
      <c t="n" r="B6" s="6">
        <v>57820</v>
      </c>
    </row>
    <row spans="1:23" r="7">
      <c t="s" r="A7" s="4">
        <v>347</v>
      </c>
      <c t="s" r="B7" s="4">
        <v>348</v>
      </c>
    </row>
    <row spans="1:23" r="8">
      <c t="s" r="A8" s="4">
        <v>349</v>
      </c>
      <c t="n" r="B8" s="7">
        <v>1</v>
      </c>
    </row>
    <row spans="1:23" r="9">
      <c t="s" r="A9" s="4">
        <v>350</v>
      </c>
      <c t="n" r="H9" s="7">
        <v>200000</v>
      </c>
      <c t="n" r="L9" s="7">
        <v>200000</v>
      </c>
      <c t="n" r="M9" s="7">
        <v>200000</v>
      </c>
    </row>
    <row spans="1:23" r="10">
      <c t="s" r="A10" s="4">
        <v>351</v>
      </c>
    </row>
    <row spans="1:23" r="11">
      <c t="s" r="A11" s="4">
        <v>342</v>
      </c>
      <c t="s" r="W11" s="4">
        <v>343</v>
      </c>
    </row>
    <row spans="1:23" r="12">
      <c t="s" r="A12" s="4">
        <v>352</v>
      </c>
      <c t="n" r="W12" s="7">
        <v>50000</v>
      </c>
    </row>
    <row spans="1:23" r="13">
      <c t="s" r="A13" s="4">
        <v>350</v>
      </c>
      <c t="n" r="H13" s="6">
        <v>50000</v>
      </c>
      <c t="n" r="L13" s="6">
        <v>50000</v>
      </c>
      <c t="n" r="M13" s="6">
        <v>50000</v>
      </c>
    </row>
    <row spans="1:23" r="14">
      <c t="s" r="A14" s="4">
        <v>353</v>
      </c>
    </row>
    <row spans="1:23" r="15">
      <c t="s" r="A15" s="4">
        <v>346</v>
      </c>
      <c t="n" r="E15" s="6">
        <v>1876563</v>
      </c>
    </row>
    <row spans="1:23" r="16">
      <c t="s" r="A16" s="4">
        <v>354</v>
      </c>
    </row>
    <row spans="1:23" r="17">
      <c t="s" r="A17" s="4">
        <v>344</v>
      </c>
      <c t="s" r="F17" s="4">
        <v>345</v>
      </c>
    </row>
    <row spans="1:23" r="18">
      <c t="s" r="A18" s="4">
        <v>346</v>
      </c>
      <c t="n" r="F18" s="6">
        <v>1039063</v>
      </c>
    </row>
    <row spans="1:23" r="19">
      <c t="s" r="A19" s="4">
        <v>355</v>
      </c>
    </row>
    <row spans="1:23" r="20">
      <c t="s" r="A20" s="4">
        <v>346</v>
      </c>
      <c t="n" r="E20" s="6">
        <v>149625</v>
      </c>
    </row>
    <row spans="1:23" r="21">
      <c t="s" r="A21" s="4">
        <v>356</v>
      </c>
    </row>
    <row spans="1:23" r="22">
      <c t="s" r="A22" s="4">
        <v>346</v>
      </c>
      <c t="n" r="F22" s="6">
        <v>83125</v>
      </c>
    </row>
    <row spans="1:23" r="23">
      <c t="s" r="A23" s="4">
        <v>357</v>
      </c>
    </row>
    <row spans="1:23" r="24">
      <c t="s" r="A24" s="4">
        <v>344</v>
      </c>
      <c t="s" r="D24" s="4">
        <v>345</v>
      </c>
      <c t="s" r="E24" s="4">
        <v>345</v>
      </c>
    </row>
    <row spans="1:23" r="25">
      <c t="s" r="A25" s="4">
        <v>346</v>
      </c>
      <c t="n" r="D25" s="6">
        <v>150125</v>
      </c>
      <c t="n" r="K25" s="6">
        <v>150125</v>
      </c>
    </row>
    <row spans="1:23" r="26">
      <c t="s" r="A26" s="4">
        <v>358</v>
      </c>
    </row>
    <row spans="1:23" r="27">
      <c t="s" r="A27" s="4">
        <v>344</v>
      </c>
      <c t="s" r="J27" s="4">
        <v>345</v>
      </c>
    </row>
    <row spans="1:23" r="28">
      <c t="s" r="A28" s="4">
        <v>346</v>
      </c>
      <c t="n" r="J28" s="6">
        <v>6250</v>
      </c>
    </row>
    <row spans="1:23" r="29">
      <c t="s" r="A29" s="4">
        <v>349</v>
      </c>
      <c t="n" r="F29" s="10">
        <v>1.6</v>
      </c>
      <c t="n" r="J29" s="10">
        <v>1.6</v>
      </c>
    </row>
    <row spans="1:23" r="30">
      <c t="s" r="A30" s="4">
        <v>359</v>
      </c>
    </row>
    <row spans="1:23" r="31">
      <c t="s" r="A31" s="4">
        <v>346</v>
      </c>
      <c t="n" r="E31" s="6">
        <v>527421</v>
      </c>
    </row>
    <row spans="1:23" r="32">
      <c t="s" r="A32" s="4">
        <v>360</v>
      </c>
    </row>
    <row spans="1:23" r="33">
      <c t="s" r="A33" s="4">
        <v>346</v>
      </c>
      <c t="n" r="E33" s="6">
        <v>42053</v>
      </c>
    </row>
    <row spans="1:23" r="34">
      <c t="s" r="A34" s="4">
        <v>361</v>
      </c>
    </row>
    <row spans="1:23" r="35">
      <c t="s" r="A35" s="4">
        <v>344</v>
      </c>
      <c t="s" r="E35" s="4">
        <v>345</v>
      </c>
    </row>
    <row spans="1:23" r="36">
      <c t="s" r="A36" s="4">
        <v>362</v>
      </c>
    </row>
    <row spans="1:23" r="37">
      <c t="s" r="A37" s="4">
        <v>344</v>
      </c>
      <c t="s" r="J37" s="4">
        <v>345</v>
      </c>
    </row>
    <row spans="1:23" r="38">
      <c t="s" r="A38" s="4">
        <v>346</v>
      </c>
      <c t="n" r="J38" s="12">
        <v>1756.6</v>
      </c>
    </row>
    <row spans="1:23" r="39">
      <c t="s" r="A39" s="4">
        <v>349</v>
      </c>
      <c t="n" r="J39" s="10">
        <v>0.01</v>
      </c>
    </row>
    <row spans="1:23" r="40">
      <c t="s" r="A40" s="4">
        <v>363</v>
      </c>
    </row>
    <row spans="1:23" r="41">
      <c t="s" r="A41" s="4">
        <v>350</v>
      </c>
      <c t="n" r="F41" s="7">
        <v>2255000</v>
      </c>
    </row>
    <row spans="1:23" r="42">
      <c t="s" r="A42" s="4">
        <v>364</v>
      </c>
      <c t="s" r="F42" s="4">
        <v>365</v>
      </c>
    </row>
    <row spans="1:23" r="43">
      <c t="s" r="A43" s="4">
        <v>366</v>
      </c>
      <c t="s" r="F43" s="4">
        <v>367</v>
      </c>
    </row>
    <row spans="1:23" r="44">
      <c t="s" r="A44" s="4">
        <v>368</v>
      </c>
    </row>
    <row spans="1:23" r="45">
      <c t="s" r="A45" s="4">
        <v>369</v>
      </c>
      <c t="n" r="J45" s="13">
        <v>299.25</v>
      </c>
    </row>
    <row spans="1:23" r="46">
      <c t="s" r="A46" s="4">
        <v>370</v>
      </c>
      <c t="n" r="J46" s="7">
        <v>10000</v>
      </c>
    </row>
    <row spans="1:23" r="47">
      <c t="s" r="A47" s="4">
        <v>371</v>
      </c>
      <c t="n" r="J47" s="7">
        <v>10000</v>
      </c>
    </row>
    <row spans="1:23" r="48">
      <c t="s" r="A48" s="4">
        <v>372</v>
      </c>
      <c t="n" r="J48" s="6">
        <v>2633000</v>
      </c>
    </row>
    <row spans="1:23" r="49">
      <c t="s" r="A49" s="4">
        <v>373</v>
      </c>
      <c t="n" r="J49" s="7">
        <v>360000</v>
      </c>
    </row>
    <row spans="1:23" r="50">
      <c t="s" r="A50" s="4">
        <v>350</v>
      </c>
      <c t="n" r="H50" s="7">
        <v>3002500</v>
      </c>
      <c t="n" r="L50" s="6">
        <v>3002500</v>
      </c>
      <c t="n" r="M50" s="7">
        <v>3002500</v>
      </c>
    </row>
    <row spans="1:23" r="51">
      <c t="s" r="A51" s="4">
        <v>374</v>
      </c>
    </row>
    <row spans="1:23" r="52">
      <c t="s" r="A52" s="4">
        <v>346</v>
      </c>
      <c t="n" r="D52" s="6">
        <v>102250</v>
      </c>
      <c t="n" r="K52" s="6">
        <v>102250</v>
      </c>
    </row>
    <row spans="1:23" r="53">
      <c t="s" r="A53" s="4">
        <v>375</v>
      </c>
      <c t="n" r="D53" s="6">
        <v>5</v>
      </c>
    </row>
    <row spans="1:23" r="54">
      <c t="s" r="A54" s="4">
        <v>376</v>
      </c>
    </row>
    <row spans="1:23" r="55">
      <c t="s" r="A55" s="4">
        <v>346</v>
      </c>
      <c t="n" r="D55" s="6">
        <v>21577</v>
      </c>
      <c t="n" r="K55" s="6">
        <v>21577</v>
      </c>
    </row>
    <row spans="1:23" r="56">
      <c t="s" r="A56" s="4">
        <v>377</v>
      </c>
    </row>
    <row spans="1:23" r="57">
      <c t="s" r="A57" s="4">
        <v>344</v>
      </c>
      <c t="s" r="K57" s="4">
        <v>345</v>
      </c>
    </row>
    <row spans="1:23" r="58">
      <c t="s" r="A58" s="4">
        <v>346</v>
      </c>
      <c t="n" r="D58" s="12">
        <v>1502.6</v>
      </c>
      <c t="n" r="K58" s="12">
        <v>1502.6</v>
      </c>
    </row>
    <row spans="1:23" r="59">
      <c t="s" r="A59" s="4">
        <v>364</v>
      </c>
      <c t="s" r="H59" s="4">
        <v>378</v>
      </c>
      <c t="s" r="M59" s="4">
        <v>378</v>
      </c>
    </row>
    <row spans="1:23" r="60">
      <c t="s" r="A60" s="4">
        <v>379</v>
      </c>
      <c t="s" r="H60" s="4">
        <v>380</v>
      </c>
      <c t="s" r="M60" s="4">
        <v>380</v>
      </c>
    </row>
    <row spans="1:23" r="61">
      <c t="s" r="A61" s="4">
        <v>381</v>
      </c>
      <c t="n" r="M61" s="7">
        <v>100000000</v>
      </c>
    </row>
    <row spans="1:23" r="62">
      <c t="s" r="A62" s="4">
        <v>382</v>
      </c>
    </row>
    <row spans="1:23" r="63">
      <c t="s" r="A63" s="4">
        <v>342</v>
      </c>
      <c t="s" r="H63" s="4">
        <v>383</v>
      </c>
      <c t="s" r="M63" s="4">
        <v>383</v>
      </c>
    </row>
    <row spans="1:23" r="64">
      <c t="s" r="A64" s="4">
        <v>346</v>
      </c>
      <c t="n" r="D64" s="6">
        <v>269717</v>
      </c>
      <c t="n" r="K64" s="6">
        <v>269717</v>
      </c>
    </row>
    <row spans="1:23" r="65">
      <c t="s" r="A65" s="4">
        <v>369</v>
      </c>
      <c t="n" r="K65" s="12">
        <v>179.5</v>
      </c>
    </row>
    <row spans="1:23" r="66">
      <c t="s" r="A66" s="4">
        <v>370</v>
      </c>
      <c t="n" r="K66" s="7">
        <v>10000</v>
      </c>
    </row>
    <row spans="1:23" r="67">
      <c t="s" r="A67" s="4">
        <v>373</v>
      </c>
      <c t="n" r="M67" s="7">
        <v>230000</v>
      </c>
    </row>
    <row spans="1:23" r="68">
      <c t="s" r="A68" s="4">
        <v>350</v>
      </c>
      <c t="n" r="D68" s="7">
        <v>10000</v>
      </c>
      <c t="n" r="H68" s="7">
        <v>2045000</v>
      </c>
      <c t="n" r="K68" s="7">
        <v>10000</v>
      </c>
      <c t="n" r="L68" s="6">
        <v>2045000</v>
      </c>
      <c t="n" r="M68" s="7">
        <v>2045000</v>
      </c>
    </row>
    <row spans="1:23" r="69">
      <c t="s" r="A69" s="4">
        <v>364</v>
      </c>
      <c t="s" r="H69" s="4">
        <v>367</v>
      </c>
      <c t="s" r="M69" s="4">
        <v>367</v>
      </c>
    </row>
    <row spans="1:23" r="70">
      <c t="s" r="A70" s="4">
        <v>366</v>
      </c>
      <c t="s" r="H70" s="4">
        <v>367</v>
      </c>
      <c t="s" r="M70" s="4">
        <v>367</v>
      </c>
    </row>
    <row spans="1:23" r="71">
      <c t="s" r="A71" s="4">
        <v>384</v>
      </c>
      <c t="s" r="M71" s="4">
        <v>385</v>
      </c>
    </row>
    <row spans="1:23" r="72">
      <c t="s" r="A72" s="4">
        <v>386</v>
      </c>
      <c t="n" r="M72" s="7">
        <v>1565000</v>
      </c>
    </row>
    <row spans="1:23" r="73">
      <c t="s" r="A73" s="4">
        <v>387</v>
      </c>
    </row>
    <row spans="1:23" r="74">
      <c t="s" r="A74" s="4">
        <v>346</v>
      </c>
      <c t="n" r="D74" s="6">
        <v>5000</v>
      </c>
      <c t="n" r="K74" s="6">
        <v>5000</v>
      </c>
    </row>
    <row spans="1:23" r="75">
      <c t="s" r="A75" s="4">
        <v>388</v>
      </c>
    </row>
    <row spans="1:23" r="76">
      <c t="s" r="A76" s="4">
        <v>344</v>
      </c>
      <c t="s" r="D76" s="4">
        <v>345</v>
      </c>
      <c t="s" r="E76" s="4">
        <v>345</v>
      </c>
    </row>
    <row spans="1:23" r="77">
      <c t="s" r="A77" s="4">
        <v>346</v>
      </c>
      <c t="n" r="D77" s="6">
        <v>62500</v>
      </c>
      <c t="n" r="E77" s="6">
        <v>62500</v>
      </c>
      <c t="n" r="K77" s="6">
        <v>62500</v>
      </c>
    </row>
    <row spans="1:23" r="78">
      <c t="s" r="A78" s="4">
        <v>349</v>
      </c>
      <c t="n" r="D78" s="10">
        <v>1.6</v>
      </c>
      <c t="n" r="E78" s="10">
        <v>1.6</v>
      </c>
      <c t="n" r="K78" s="10">
        <v>1.6</v>
      </c>
    </row>
    <row spans="1:23" r="79">
      <c t="s" r="A79" s="4">
        <v>389</v>
      </c>
      <c t="n" r="D79" s="7">
        <v>1000000</v>
      </c>
      <c t="n" r="K79" s="7">
        <v>1000000</v>
      </c>
    </row>
    <row spans="1:23" r="80">
      <c t="s" r="A80" s="4">
        <v>390</v>
      </c>
      <c t="s" r="D80" s="4">
        <v>367</v>
      </c>
      <c t="s" r="K80" s="4">
        <v>367</v>
      </c>
    </row>
    <row spans="1:23" r="81">
      <c t="s" r="A81" s="4">
        <v>391</v>
      </c>
    </row>
    <row spans="1:23" r="82">
      <c t="s" r="A82" s="4">
        <v>344</v>
      </c>
      <c t="s" r="E82" s="4">
        <v>345</v>
      </c>
    </row>
    <row spans="1:23" r="83">
      <c t="s" r="A83" s="4">
        <v>346</v>
      </c>
      <c t="n" r="E83" s="6">
        <v>17566</v>
      </c>
    </row>
    <row spans="1:23" r="84">
      <c t="s" r="A84" s="4">
        <v>349</v>
      </c>
      <c t="n" r="E84" s="10">
        <v>0.01</v>
      </c>
    </row>
    <row spans="1:23" r="85">
      <c t="s" r="A85" s="4">
        <v>303</v>
      </c>
    </row>
    <row spans="1:23" r="86">
      <c t="s" r="A86" s="4">
        <v>350</v>
      </c>
      <c t="n" r="H86" s="7">
        <v>225000</v>
      </c>
      <c t="n" r="L86" s="6">
        <v>225000</v>
      </c>
      <c t="n" r="M86" s="7">
        <v>225000</v>
      </c>
    </row>
    <row spans="1:23" r="87">
      <c t="s" r="A87" s="4">
        <v>392</v>
      </c>
      <c t="n" r="E87" s="7">
        <v>100000</v>
      </c>
    </row>
    <row spans="1:23" r="88">
      <c t="s" r="A88" s="4">
        <v>393</v>
      </c>
      <c t="s" r="E88" s="4">
        <v>383</v>
      </c>
    </row>
    <row spans="1:23" r="89">
      <c t="s" r="A89" s="4">
        <v>394</v>
      </c>
    </row>
    <row spans="1:23" r="90">
      <c t="s" r="A90" s="4">
        <v>371</v>
      </c>
      <c t="n" r="D90" s="7">
        <v>400000</v>
      </c>
      <c t="n" r="K90" s="7">
        <v>400000</v>
      </c>
    </row>
    <row spans="1:23" r="91">
      <c t="s" r="A91" s="4">
        <v>395</v>
      </c>
      <c t="n" r="C91" s="7">
        <v>275000</v>
      </c>
    </row>
    <row spans="1:23" r="92">
      <c t="s" r="A92" s="4">
        <v>396</v>
      </c>
      <c t="n" r="C92" s="6">
        <v>50000</v>
      </c>
    </row>
    <row spans="1:23" r="93">
      <c t="s" r="A93" s="4">
        <v>397</v>
      </c>
      <c t="n" r="C93" s="6">
        <v>125000</v>
      </c>
    </row>
    <row spans="1:23" r="94">
      <c t="s" r="A94" s="4">
        <v>398</v>
      </c>
    </row>
    <row spans="1:23" r="95">
      <c t="s" r="A95" s="4">
        <v>346</v>
      </c>
      <c t="n" r="D95" s="6">
        <v>643750</v>
      </c>
      <c t="n" r="K95" s="6">
        <v>643750</v>
      </c>
    </row>
    <row spans="1:23" r="96">
      <c t="s" r="A96" s="4">
        <v>375</v>
      </c>
      <c t="n" r="D96" s="6">
        <v>5</v>
      </c>
    </row>
    <row spans="1:23" r="97">
      <c t="s" r="A97" s="4">
        <v>399</v>
      </c>
    </row>
    <row spans="1:23" r="98">
      <c t="s" r="A98" s="4">
        <v>344</v>
      </c>
      <c t="s" r="E98" s="4">
        <v>345</v>
      </c>
    </row>
    <row spans="1:23" r="99">
      <c t="s" r="A99" s="4">
        <v>346</v>
      </c>
      <c t="n" r="E99" s="6">
        <v>721875</v>
      </c>
    </row>
    <row spans="1:23" r="100">
      <c t="s" r="A100" s="4">
        <v>400</v>
      </c>
    </row>
    <row spans="1:23" r="101">
      <c t="s" r="A101" s="4">
        <v>346</v>
      </c>
      <c t="n" r="D101" s="6">
        <v>57750</v>
      </c>
      <c t="n" r="K101" s="6">
        <v>57750</v>
      </c>
    </row>
    <row spans="1:23" r="102">
      <c t="s" r="A102" s="4">
        <v>401</v>
      </c>
    </row>
    <row spans="1:23" r="103">
      <c t="s" r="A103" s="4">
        <v>346</v>
      </c>
      <c t="n" r="E103" s="6">
        <v>57750</v>
      </c>
    </row>
    <row spans="1:23" r="104">
      <c t="s" r="A104" s="4">
        <v>402</v>
      </c>
    </row>
    <row spans="1:23" r="105">
      <c t="s" r="A105" s="4">
        <v>344</v>
      </c>
      <c t="s" r="G105" s="4">
        <v>345</v>
      </c>
    </row>
    <row spans="1:23" r="106">
      <c t="s" r="A106" s="4">
        <v>346</v>
      </c>
      <c t="n" r="G106" s="6">
        <v>6250</v>
      </c>
    </row>
    <row spans="1:23" r="107">
      <c t="s" r="A107" s="4">
        <v>349</v>
      </c>
      <c t="n" r="G107" s="10">
        <v>1.6</v>
      </c>
    </row>
    <row spans="1:23" r="108">
      <c t="s" r="A108" s="4">
        <v>403</v>
      </c>
    </row>
    <row spans="1:23" r="109">
      <c t="s" r="A109" s="4">
        <v>404</v>
      </c>
      <c t="n" r="M109" s="6">
        <v>0</v>
      </c>
    </row>
    <row spans="1:23" r="110">
      <c t="s" r="A110" s="4">
        <v>405</v>
      </c>
    </row>
    <row spans="1:23" r="111">
      <c t="s" r="A111" s="4">
        <v>346</v>
      </c>
      <c t="n" r="E111" s="6">
        <v>202888</v>
      </c>
    </row>
    <row spans="1:23" r="112">
      <c t="s" r="A112" s="4">
        <v>406</v>
      </c>
    </row>
    <row spans="1:23" r="113">
      <c t="s" r="A113" s="4">
        <v>346</v>
      </c>
      <c t="n" r="E113" s="6">
        <v>16231</v>
      </c>
    </row>
    <row spans="1:23" r="114">
      <c t="s" r="A114" s="4">
        <v>407</v>
      </c>
    </row>
    <row spans="1:23" r="115">
      <c t="s" r="A115" s="4">
        <v>344</v>
      </c>
      <c t="s" r="E115" s="4">
        <v>345</v>
      </c>
      <c t="s" r="G115" s="4">
        <v>345</v>
      </c>
    </row>
    <row spans="1:23" r="116">
      <c t="s" r="A116" s="4">
        <v>346</v>
      </c>
      <c t="n" r="G116" s="12">
        <v>1756.6</v>
      </c>
    </row>
    <row spans="1:23" r="117">
      <c t="s" r="A117" s="4">
        <v>349</v>
      </c>
      <c t="n" r="G117" s="10">
        <v>0.01</v>
      </c>
    </row>
    <row spans="1:23" r="118">
      <c t="s" r="A118" s="4">
        <v>408</v>
      </c>
    </row>
    <row spans="1:23" r="119">
      <c t="s" r="A119" s="4">
        <v>404</v>
      </c>
      <c t="n" r="M119" s="6">
        <v>0</v>
      </c>
    </row>
    <row spans="1:23" r="120">
      <c t="s" r="A120" s="4">
        <v>409</v>
      </c>
    </row>
    <row spans="1:23" r="121">
      <c t="s" r="A121" s="4">
        <v>369</v>
      </c>
      <c t="n" r="G121" s="12">
        <v>115.5</v>
      </c>
    </row>
    <row spans="1:23" r="122">
      <c t="s" r="A122" s="4">
        <v>370</v>
      </c>
      <c t="n" r="G122" s="7">
        <v>10000</v>
      </c>
    </row>
    <row spans="1:23" r="123">
      <c t="s" r="A123" s="4">
        <v>350</v>
      </c>
      <c t="n" r="G123" s="7">
        <v>10000</v>
      </c>
      <c t="n" r="H123" s="6">
        <v>943370</v>
      </c>
      <c t="n" r="L123" s="7">
        <v>943370</v>
      </c>
      <c t="n" r="M123" s="7">
        <v>943370</v>
      </c>
    </row>
    <row spans="1:23" r="124">
      <c t="s" r="A124" s="4">
        <v>410</v>
      </c>
      <c t="n" r="C124" s="7">
        <v>125000</v>
      </c>
    </row>
    <row spans="1:23" r="125">
      <c t="s" r="A125" s="4">
        <v>411</v>
      </c>
    </row>
    <row spans="1:23" r="126">
      <c t="s" r="A126" s="4">
        <v>342</v>
      </c>
      <c t="s" r="L126" s="4">
        <v>285</v>
      </c>
      <c t="s" r="O126" s="4">
        <v>412</v>
      </c>
      <c t="s" r="P126" s="4">
        <v>412</v>
      </c>
      <c t="s" r="Q126" s="4">
        <v>412</v>
      </c>
      <c t="s" r="R126" s="4">
        <v>412</v>
      </c>
      <c t="s" r="S126" s="4">
        <v>412</v>
      </c>
      <c t="s" r="T126" s="4">
        <v>412</v>
      </c>
      <c t="s" r="U126" s="4">
        <v>412</v>
      </c>
    </row>
    <row spans="1:23" r="127">
      <c t="s" r="A127" s="4">
        <v>344</v>
      </c>
      <c t="s" r="L127" s="4">
        <v>345</v>
      </c>
    </row>
    <row spans="1:23" r="128">
      <c t="s" r="A128" s="4">
        <v>349</v>
      </c>
      <c t="n" r="L128" s="10">
        <v>2.4</v>
      </c>
    </row>
    <row spans="1:23" r="129">
      <c t="s" r="A129" s="4">
        <v>371</v>
      </c>
      <c t="n" r="O129" s="7">
        <v>392000</v>
      </c>
      <c t="n" r="P129" s="7">
        <v>448000</v>
      </c>
      <c t="n" r="Q129" s="7">
        <v>616000</v>
      </c>
      <c t="n" r="R129" s="7">
        <v>252000</v>
      </c>
      <c t="n" r="S129" s="7">
        <v>828800</v>
      </c>
      <c t="n" r="T129" s="7">
        <v>616000</v>
      </c>
      <c t="n" r="U129" s="7">
        <v>504000</v>
      </c>
      <c t="n" r="V129" s="7">
        <v>6580000</v>
      </c>
    </row>
    <row spans="1:23" r="130">
      <c t="s" r="A130" s="4">
        <v>372</v>
      </c>
      <c t="n" r="M130" s="6">
        <v>3198000</v>
      </c>
    </row>
    <row spans="1:23" r="131">
      <c t="s" r="A131" s="4">
        <v>306</v>
      </c>
      <c t="n" r="L131" s="7">
        <v>4000000</v>
      </c>
      <c t="n" r="O131" s="7">
        <v>350000</v>
      </c>
      <c t="n" r="P131" s="7">
        <v>400000</v>
      </c>
      <c t="n" r="Q131" s="7">
        <v>550000</v>
      </c>
      <c t="n" r="R131" s="7">
        <v>225000</v>
      </c>
      <c t="n" r="S131" s="7">
        <v>740000</v>
      </c>
      <c t="n" r="T131" s="7">
        <v>550000</v>
      </c>
      <c t="n" r="U131" s="7">
        <v>450000</v>
      </c>
      <c t="n" r="V131" s="7">
        <v>5875000</v>
      </c>
    </row>
    <row spans="1:23" r="132">
      <c t="s" r="A132" s="4">
        <v>413</v>
      </c>
      <c t="n" r="L132" s="6">
        <v>3290000</v>
      </c>
    </row>
    <row spans="1:23" r="133">
      <c t="s" r="A133" s="4">
        <v>414</v>
      </c>
      <c t="n" r="H133" s="6">
        <v>69000</v>
      </c>
      <c t="n" r="M133" s="6">
        <v>69000</v>
      </c>
    </row>
    <row spans="1:23" r="134">
      <c t="s" r="A134" s="4">
        <v>415</v>
      </c>
      <c t="n" r="H134" s="6">
        <v>392000</v>
      </c>
      <c t="n" r="M134" s="7">
        <v>392000</v>
      </c>
    </row>
    <row spans="1:23" r="135">
      <c t="s" r="A135" s="4">
        <v>404</v>
      </c>
      <c t="n" r="M135" s="6">
        <v>0</v>
      </c>
    </row>
    <row spans="1:23" r="136">
      <c t="s" r="A136" s="4">
        <v>416</v>
      </c>
      <c t="n" r="L136" s="7">
        <v>2</v>
      </c>
    </row>
    <row spans="1:23" r="137">
      <c t="s" r="A137" s="4">
        <v>417</v>
      </c>
      <c t="s" r="L137" s="4">
        <v>418</v>
      </c>
    </row>
    <row spans="1:23" r="138">
      <c t="s" r="A138" s="4">
        <v>419</v>
      </c>
      <c t="n" r="L138" s="7">
        <v>4000000</v>
      </c>
    </row>
    <row spans="1:23" r="139">
      <c t="s" r="A139" s="4">
        <v>420</v>
      </c>
      <c t="s" r="L139" s="4">
        <v>421</v>
      </c>
    </row>
    <row spans="1:23" r="140">
      <c t="s" r="A140" s="4">
        <v>422</v>
      </c>
      <c t="s" r="L140" s="4">
        <v>365</v>
      </c>
    </row>
    <row spans="1:23" r="141">
      <c t="s" r="A141" s="4">
        <v>423</v>
      </c>
      <c t="s" r="L141" s="4">
        <v>424</v>
      </c>
    </row>
    <row spans="1:23" r="142">
      <c t="s" r="A142" s="4">
        <v>425</v>
      </c>
      <c t="s" r="L142" s="4">
        <v>426</v>
      </c>
    </row>
    <row spans="1:23" r="143">
      <c t="s" r="A143" s="4">
        <v>427</v>
      </c>
      <c t="n" r="L143" s="7">
        <v>10000000</v>
      </c>
    </row>
    <row spans="1:23" r="144">
      <c t="s" r="A144" s="4">
        <v>428</v>
      </c>
      <c t="n" r="L144" s="7">
        <v>4</v>
      </c>
    </row>
    <row spans="1:23" r="145">
      <c t="s" r="A145" s="4">
        <v>429</v>
      </c>
      <c t="n" r="L145" s="6">
        <v>8</v>
      </c>
    </row>
    <row spans="1:23" r="146">
      <c t="s" r="A146" s="4">
        <v>430</v>
      </c>
    </row>
    <row spans="1:23" r="147">
      <c t="s" r="A147" s="4">
        <v>349</v>
      </c>
      <c t="n" r="L147" s="10">
        <v>2.4</v>
      </c>
    </row>
    <row spans="1:23" r="148">
      <c t="s" r="A148" s="4">
        <v>431</v>
      </c>
      <c t="n" r="H148" s="6">
        <v>683000</v>
      </c>
      <c t="n" r="I148" s="7">
        <v>683000</v>
      </c>
      <c t="n" r="M148" s="7">
        <v>1949000</v>
      </c>
      <c t="n" r="N148" s="7">
        <v>3151000</v>
      </c>
    </row>
    <row spans="1:23" r="149">
      <c t="s" r="A149" s="4">
        <v>350</v>
      </c>
      <c t="n" r="H149" s="6">
        <v>16702670</v>
      </c>
      <c t="n" r="L149" s="7">
        <v>13045870</v>
      </c>
      <c t="n" r="M149" s="6">
        <v>16702670</v>
      </c>
    </row>
    <row spans="1:23" r="150">
      <c t="s" r="A150" s="4">
        <v>396</v>
      </c>
      <c t="s" r="M150" s="4">
        <v>46</v>
      </c>
      <c t="n" r="N150" s="7">
        <v>240244</v>
      </c>
    </row>
    <row spans="1:23" r="151">
      <c t="s" r="A151" s="4">
        <v>415</v>
      </c>
      <c t="n" r="H151" s="7">
        <v>1275344</v>
      </c>
      <c t="n" r="L151" s="7">
        <v>2331538</v>
      </c>
      <c t="n" r="M151" s="7">
        <v>12753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r="A1" s="1">
        <v>432</v>
      </c>
      <c t="s" r="B1" s="2">
        <v>2</v>
      </c>
      <c t="s" r="C1" s="2">
        <v>30</v>
      </c>
      <c t="s" r="D1" s="2">
        <v>273</v>
      </c>
      <c t="s" r="E1" s="2">
        <v>433</v>
      </c>
    </row>
    <row spans="1:5" r="2">
      <c t="s" r="A2" s="4">
        <v>303</v>
      </c>
    </row>
    <row spans="1:5" r="3">
      <c t="s" r="A3" s="4">
        <v>434</v>
      </c>
      <c t="n" r="B3" s="7">
        <v>225000</v>
      </c>
      <c t="n" r="C3" s="7">
        <v>225000</v>
      </c>
    </row>
    <row spans="1:5" r="4">
      <c t="s" r="A4" s="4">
        <v>340</v>
      </c>
    </row>
    <row spans="1:5" r="5">
      <c t="s" r="A5" s="4">
        <v>434</v>
      </c>
      <c t="n" r="B5" s="6">
        <v>200000</v>
      </c>
      <c t="n" r="C5" s="6">
        <v>200000</v>
      </c>
    </row>
    <row spans="1:5" r="6">
      <c t="s" r="A6" s="4">
        <v>351</v>
      </c>
    </row>
    <row spans="1:5" r="7">
      <c t="s" r="A7" s="4">
        <v>434</v>
      </c>
      <c t="n" r="B7" s="6">
        <v>50000</v>
      </c>
      <c t="n" r="C7" s="6">
        <v>50000</v>
      </c>
    </row>
    <row spans="1:5" r="8">
      <c t="s" r="A8" s="4">
        <v>368</v>
      </c>
    </row>
    <row spans="1:5" r="9">
      <c t="s" r="A9" s="4">
        <v>434</v>
      </c>
      <c t="n" r="B9" s="6">
        <v>3002500</v>
      </c>
      <c t="n" r="C9" s="6">
        <v>3002500</v>
      </c>
    </row>
    <row spans="1:5" r="10">
      <c t="s" r="A10" s="4">
        <v>382</v>
      </c>
    </row>
    <row spans="1:5" r="11">
      <c t="s" r="A11" s="4">
        <v>434</v>
      </c>
      <c t="n" r="B11" s="6">
        <v>2045000</v>
      </c>
      <c t="n" r="C11" s="6">
        <v>2045000</v>
      </c>
      <c t="n" r="D11" s="7">
        <v>10000</v>
      </c>
    </row>
    <row spans="1:5" r="12">
      <c t="s" r="A12" s="4">
        <v>435</v>
      </c>
    </row>
    <row spans="1:5" r="13">
      <c t="s" r="A13" s="4">
        <v>434</v>
      </c>
      <c t="n" r="B13" s="6">
        <v>10236800</v>
      </c>
      <c t="n" r="C13" s="6">
        <v>6580000</v>
      </c>
    </row>
    <row spans="1:5" r="14">
      <c t="s" r="A14" s="4">
        <v>409</v>
      </c>
    </row>
    <row spans="1:5" r="15">
      <c t="s" r="A15" s="4">
        <v>434</v>
      </c>
      <c t="n" r="B15" s="6">
        <v>943370</v>
      </c>
      <c t="n" r="C15" s="6">
        <v>943370</v>
      </c>
      <c t="n" r="E15" s="7">
        <v>10000</v>
      </c>
    </row>
    <row spans="1:5" r="16">
      <c t="s" r="A16" s="4">
        <v>434</v>
      </c>
      <c t="n" r="B16" s="6">
        <v>16702670</v>
      </c>
      <c t="n" r="C16" s="6">
        <v>13045870</v>
      </c>
    </row>
    <row spans="1:5" r="17">
      <c t="s" r="A17" s="4">
        <v>436</v>
      </c>
      <c t="n" r="B17" s="6">
        <v>-362206</v>
      </c>
      <c t="n" r="C17" s="6">
        <v>-794741</v>
      </c>
    </row>
    <row spans="1:5" r="18">
      <c t="s" r="A18" s="4">
        <v>437</v>
      </c>
      <c t="n" r="B18" s="6">
        <v>-1275344</v>
      </c>
      <c t="n" r="C18" s="6">
        <v>-2331538</v>
      </c>
    </row>
    <row spans="1:5" r="19">
      <c t="n" r="B19" s="6">
        <v>15065120</v>
      </c>
      <c t="n" r="C19" s="6">
        <v>9919591</v>
      </c>
    </row>
    <row spans="1:5" r="20">
      <c t="s" r="A20" s="4">
        <v>438</v>
      </c>
      <c t="n" r="B20" s="6">
        <v>-13532236</v>
      </c>
      <c t="n" r="C20" s="6">
        <v>-6705000</v>
      </c>
    </row>
    <row spans="1:5" r="21">
      <c t="s" r="A21" s="4">
        <v>53</v>
      </c>
      <c t="n" r="B21" s="7">
        <v>1532884</v>
      </c>
      <c t="n" r="C21" s="7">
        <v>32145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39</v>
      </c>
      <c t="s" r="B1" s="2">
        <v>326</v>
      </c>
    </row>
    <row spans="1:2" r="2">
      <c t="n" r="A2" s="6">
        <v>2016</v>
      </c>
      <c t="n" r="B2" s="7">
        <v>6705000</v>
      </c>
    </row>
    <row spans="1:2" r="3">
      <c t="n" r="A3" s="6">
        <v>2017</v>
      </c>
      <c t="n" r="B3" s="6">
        <v>6827236</v>
      </c>
    </row>
    <row spans="1:2" r="4">
      <c t="n" r="A4" s="6">
        <v>2018</v>
      </c>
      <c t="n" r="B4" s="6">
        <v>3170434</v>
      </c>
    </row>
    <row spans="1:2" r="5">
      <c t="n" r="B5" s="7">
        <v>167026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r="A1" s="1">
        <v>440</v>
      </c>
      <c t="s" r="B1" s="2">
        <v>441</v>
      </c>
      <c t="s" r="C1" s="2">
        <v>2</v>
      </c>
      <c t="s" r="D1" s="2">
        <v>77</v>
      </c>
      <c t="s" r="E1" s="2">
        <v>2</v>
      </c>
      <c t="s" r="F1" s="2">
        <v>77</v>
      </c>
      <c t="s" r="G1" s="2">
        <v>30</v>
      </c>
    </row>
    <row spans="1:7" r="2">
      <c t="s" r="A2" s="4">
        <v>442</v>
      </c>
    </row>
    <row spans="1:7" r="3">
      <c t="s" r="A3" s="4">
        <v>443</v>
      </c>
      <c t="n" r="C3" s="7">
        <v>109000</v>
      </c>
      <c t="n" r="D3" s="7">
        <v>120000</v>
      </c>
      <c t="n" r="E3" s="7">
        <v>328000</v>
      </c>
      <c t="n" r="F3" s="7">
        <v>307000</v>
      </c>
    </row>
    <row spans="1:7" r="4">
      <c t="s" r="A4" s="4">
        <v>444</v>
      </c>
    </row>
    <row spans="1:7" r="5">
      <c t="s" r="A5" s="4">
        <v>445</v>
      </c>
      <c t="n" r="B5" s="7">
        <v>1750000</v>
      </c>
    </row>
    <row spans="1:7" r="6">
      <c t="s" r="A6" s="4">
        <v>446</v>
      </c>
      <c t="s" r="B6" s="4">
        <v>447</v>
      </c>
    </row>
    <row spans="1:7" r="7">
      <c t="s" r="A7" s="4">
        <v>448</v>
      </c>
      <c t="n" r="B7" s="7">
        <v>36458</v>
      </c>
    </row>
    <row spans="1:7" r="8">
      <c t="s" r="A8" s="4">
        <v>449</v>
      </c>
      <c t="n" r="C8" s="6">
        <v>698000</v>
      </c>
      <c t="n" r="E8" s="6">
        <v>698000</v>
      </c>
      <c t="n" r="G8" s="7">
        <v>370000</v>
      </c>
    </row>
    <row spans="1:7" r="9">
      <c t="s" r="A9" s="4">
        <v>450</v>
      </c>
      <c t="n" r="C9" s="6">
        <v>1750000</v>
      </c>
      <c t="n" r="E9" s="6">
        <v>1750000</v>
      </c>
      <c t="n" r="G9" s="6">
        <v>1750000</v>
      </c>
    </row>
    <row spans="1:7" r="10">
      <c t="s" r="A10" s="4">
        <v>449</v>
      </c>
      <c t="n" r="C10" s="7">
        <v>3544537</v>
      </c>
      <c t="n" r="E10" s="7">
        <v>3544537</v>
      </c>
      <c t="n" r="G10" s="7">
        <v>21454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51</v>
      </c>
      <c t="s" r="B1" s="2">
        <v>452</v>
      </c>
      <c t="s" r="C1" s="2">
        <v>2</v>
      </c>
      <c t="s" r="D1" s="2">
        <v>77</v>
      </c>
      <c t="s" r="E1" s="2">
        <v>2</v>
      </c>
      <c t="s" r="F1" s="2">
        <v>77</v>
      </c>
      <c t="s" r="G1" s="2">
        <v>30</v>
      </c>
    </row>
    <row spans="1:7" r="2">
      <c t="s" r="A2" s="4">
        <v>453</v>
      </c>
    </row>
    <row spans="1:7" r="3">
      <c t="s" r="A3" s="4">
        <v>454</v>
      </c>
      <c t="n" r="C3" s="7">
        <v>240000</v>
      </c>
      <c t="n" r="E3" s="7">
        <v>240000</v>
      </c>
      <c t="n" r="G3" s="7">
        <v>240000</v>
      </c>
    </row>
    <row spans="1:7" r="4">
      <c t="s" r="A4" s="4">
        <v>455</v>
      </c>
    </row>
    <row spans="1:7" r="5">
      <c t="s" r="A5" s="4">
        <v>456</v>
      </c>
      <c t="n" r="C5" s="6">
        <v>0</v>
      </c>
      <c t="n" r="D5" s="7">
        <v>32000</v>
      </c>
      <c t="n" r="E5" s="6">
        <v>0</v>
      </c>
      <c t="n" r="F5" s="7">
        <v>64000</v>
      </c>
    </row>
    <row spans="1:7" r="6">
      <c t="s" r="A6" s="4">
        <v>457</v>
      </c>
    </row>
    <row spans="1:7" r="7">
      <c t="s" r="A7" s="4">
        <v>458</v>
      </c>
      <c t="n" r="B7" s="7">
        <v>28000</v>
      </c>
    </row>
    <row spans="1:7" r="8">
      <c t="s" r="A8" s="4">
        <v>459</v>
      </c>
    </row>
    <row spans="1:7" r="9">
      <c t="s" r="A9" s="4">
        <v>460</v>
      </c>
      <c t="n" r="B9" s="7">
        <v>60000</v>
      </c>
    </row>
    <row spans="1:7" r="10">
      <c t="s" r="A10" s="4">
        <v>461</v>
      </c>
    </row>
    <row spans="1:7" r="11">
      <c t="s" r="A11" s="4">
        <v>462</v>
      </c>
      <c t="s" r="B11" s="4">
        <v>463</v>
      </c>
    </row>
    <row spans="1:7" r="12">
      <c t="s" r="A12" s="4">
        <v>464</v>
      </c>
      <c t="n" r="B12" s="7">
        <v>65000</v>
      </c>
    </row>
    <row spans="1:7" r="13">
      <c t="s" r="A13" s="4">
        <v>465</v>
      </c>
      <c t="n" r="B13" s="6">
        <v>400000</v>
      </c>
    </row>
    <row spans="1:7" r="14">
      <c t="s" r="A14" s="4">
        <v>466</v>
      </c>
      <c t="n" r="B14" s="10">
        <v>0.3</v>
      </c>
    </row>
    <row spans="1:7" r="15">
      <c t="s" r="A15" s="4">
        <v>460</v>
      </c>
      <c t="n" r="B15" s="7">
        <v>152000</v>
      </c>
    </row>
    <row spans="1:7" r="16">
      <c t="s" r="A16" s="4">
        <v>454</v>
      </c>
      <c t="n" r="C16" s="6">
        <v>1414249</v>
      </c>
      <c t="n" r="E16" s="6">
        <v>1414249</v>
      </c>
      <c t="n" r="G16" s="7">
        <v>1188182</v>
      </c>
    </row>
    <row spans="1:7" r="17">
      <c t="s" r="A17" s="4">
        <v>467</v>
      </c>
      <c t="n" r="C17" s="7">
        <v>72919</v>
      </c>
      <c t="n" r="D17" s="7">
        <v>74750</v>
      </c>
      <c t="n" r="E17" s="7">
        <v>223847</v>
      </c>
      <c t="n" r="F17" s="7">
        <v>2242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4">
        <v>78</v>
      </c>
      <c t="n" r="B3" s="7">
        <v>789530</v>
      </c>
      <c t="n" r="C3" s="7">
        <v>710050</v>
      </c>
      <c t="n" r="D3" s="7">
        <v>2795130</v>
      </c>
      <c t="n" r="E3" s="7">
        <v>2160730</v>
      </c>
    </row>
    <row spans="1:5" r="4">
      <c t="s" r="A4" s="4">
        <v>79</v>
      </c>
      <c t="n" r="B4" s="6">
        <v>577759</v>
      </c>
      <c t="n" r="C4" s="6">
        <v>508191</v>
      </c>
      <c t="n" r="D4" s="6">
        <v>1840759</v>
      </c>
      <c t="n" r="E4" s="6">
        <v>1530468</v>
      </c>
    </row>
    <row spans="1:5" r="5">
      <c t="s" r="A5" s="4">
        <v>80</v>
      </c>
      <c t="n" r="B5" s="6">
        <v>211771</v>
      </c>
      <c t="n" r="C5" s="6">
        <v>201859</v>
      </c>
      <c t="n" r="D5" s="6">
        <v>954371</v>
      </c>
      <c t="n" r="E5" s="6">
        <v>630262</v>
      </c>
    </row>
    <row spans="1:5" r="6">
      <c t="s" r="A6" s="3">
        <v>81</v>
      </c>
    </row>
    <row spans="1:5" r="7">
      <c t="s" r="A7" s="4">
        <v>82</v>
      </c>
      <c t="n" r="B7" s="6">
        <v>1337337</v>
      </c>
      <c t="n" r="C7" s="6">
        <v>2242760</v>
      </c>
      <c t="n" r="D7" s="6">
        <v>3826084</v>
      </c>
      <c t="n" r="E7" s="6">
        <v>6172109</v>
      </c>
    </row>
    <row spans="1:5" r="8">
      <c t="s" r="A8" s="4">
        <v>83</v>
      </c>
      <c t="n" r="B8" s="6">
        <v>20510</v>
      </c>
      <c t="n" r="C8" s="6">
        <v>57900</v>
      </c>
      <c t="n" r="D8" s="6">
        <v>95374</v>
      </c>
      <c t="n" r="E8" s="6">
        <v>177508</v>
      </c>
    </row>
    <row spans="1:5" r="9">
      <c t="s" r="A9" s="4">
        <v>84</v>
      </c>
      <c t="n" r="B9" s="6">
        <v>1357847</v>
      </c>
      <c t="n" r="C9" s="6">
        <v>2300660</v>
      </c>
      <c t="n" r="D9" s="6">
        <v>3921458</v>
      </c>
      <c t="n" r="E9" s="6">
        <v>6349617</v>
      </c>
    </row>
    <row spans="1:5" r="10">
      <c t="s" r="A10" s="4">
        <v>85</v>
      </c>
      <c t="n" r="B10" s="6">
        <v>-1146076</v>
      </c>
      <c t="n" r="C10" s="6">
        <v>-2098801</v>
      </c>
      <c t="n" r="D10" s="6">
        <v>-2967087</v>
      </c>
      <c t="n" r="E10" s="6">
        <v>-5719355</v>
      </c>
    </row>
    <row spans="1:5" r="11">
      <c t="s" r="A11" s="3">
        <v>86</v>
      </c>
    </row>
    <row spans="1:5" r="12">
      <c t="s" r="A12" s="4">
        <v>87</v>
      </c>
      <c t="n" r="B12" s="6">
        <v>-147</v>
      </c>
      <c t="n" r="C12" s="6">
        <v>71257</v>
      </c>
      <c t="n" r="D12" s="6">
        <v>28508</v>
      </c>
      <c t="n" r="E12" s="6">
        <v>177980</v>
      </c>
    </row>
    <row spans="1:5" r="13">
      <c t="s" r="A13" s="4">
        <v>88</v>
      </c>
      <c t="s" r="B13" s="4">
        <v>46</v>
      </c>
      <c t="s" r="C13" s="4">
        <v>46</v>
      </c>
      <c t="s" r="D13" s="4">
        <v>46</v>
      </c>
      <c t="n" r="E13" s="6">
        <v>-583326</v>
      </c>
    </row>
    <row spans="1:5" r="14">
      <c t="s" r="A14" s="4">
        <v>89</v>
      </c>
      <c t="n" r="B14" s="6">
        <v>1124391</v>
      </c>
      <c t="n" r="C14" s="6">
        <v>-455000</v>
      </c>
      <c t="n" r="D14" s="6">
        <v>1769000</v>
      </c>
      <c t="n" r="E14" s="6">
        <v>-487751</v>
      </c>
    </row>
    <row spans="1:5" r="15">
      <c t="s" r="A15" s="4">
        <v>90</v>
      </c>
      <c t="n" r="B15" s="6">
        <v>-72919</v>
      </c>
      <c t="n" r="C15" s="6">
        <v>-74750</v>
      </c>
      <c t="n" r="D15" s="6">
        <v>-223847</v>
      </c>
      <c t="n" r="E15" s="6">
        <v>-224238</v>
      </c>
    </row>
    <row spans="1:5" r="16">
      <c t="s" r="A16" s="4">
        <v>91</v>
      </c>
      <c t="n" r="B16" s="6">
        <v>-1094195</v>
      </c>
      <c t="n" r="C16" s="6">
        <v>-1282741</v>
      </c>
      <c t="n" r="D16" s="6">
        <v>-3342356</v>
      </c>
      <c t="n" r="E16" s="6">
        <v>-4135787</v>
      </c>
    </row>
    <row spans="1:5" r="17">
      <c t="s" r="A17" s="4">
        <v>92</v>
      </c>
      <c t="n" r="B17" s="6">
        <v>-42870</v>
      </c>
      <c t="n" r="C17" s="6">
        <v>-1741234</v>
      </c>
      <c t="n" r="D17" s="6">
        <v>-1768695</v>
      </c>
      <c t="n" r="E17" s="6">
        <v>-5253122</v>
      </c>
    </row>
    <row spans="1:5" r="18">
      <c t="s" r="A18" s="4">
        <v>93</v>
      </c>
      <c t="n" r="B18" s="6">
        <v>-1188946</v>
      </c>
      <c t="n" r="C18" s="6">
        <v>-3840035</v>
      </c>
      <c t="n" r="D18" s="6">
        <v>-4735782</v>
      </c>
      <c t="n" r="E18" s="6">
        <v>-10972477</v>
      </c>
    </row>
    <row spans="1:5" r="19">
      <c t="s" r="A19" s="4">
        <v>94</v>
      </c>
      <c t="s" r="B19" s="4">
        <v>46</v>
      </c>
      <c t="s" r="C19" s="4">
        <v>46</v>
      </c>
      <c t="s" r="D19" s="4">
        <v>46</v>
      </c>
      <c t="s" r="E19" s="4">
        <v>46</v>
      </c>
    </row>
    <row spans="1:5" r="20">
      <c t="s" r="A20" s="4">
        <v>95</v>
      </c>
      <c t="n" r="B20" s="7">
        <v>-1188946</v>
      </c>
      <c t="n" r="C20" s="7">
        <v>-3840035</v>
      </c>
      <c t="n" r="D20" s="7">
        <v>-4735782</v>
      </c>
      <c t="n" r="E20" s="7">
        <v>-10972477</v>
      </c>
    </row>
    <row spans="1:5" r="21">
      <c t="s" r="A21" s="4">
        <v>96</v>
      </c>
      <c t="n" r="B21" s="10">
        <v>-0.06</v>
      </c>
      <c t="n" r="C21" s="10">
        <v>-0.18</v>
      </c>
      <c t="n" r="D21" s="10">
        <v>-0.23</v>
      </c>
      <c t="n" r="E21" s="10">
        <v>-0.65</v>
      </c>
    </row>
    <row spans="1:5" r="22">
      <c t="s" r="A22" s="4">
        <v>97</v>
      </c>
      <c t="n" r="B22" s="6">
        <v>20917506</v>
      </c>
      <c t="n" r="C22" s="6">
        <v>20917506</v>
      </c>
      <c t="n" r="D22" s="6">
        <v>20917506</v>
      </c>
      <c t="n" r="E22" s="6">
        <v>167655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30</v>
      </c>
    </row>
    <row spans="1:3" r="2">
      <c t="s" r="A2" s="4">
        <v>469</v>
      </c>
    </row>
    <row spans="1:3" r="3">
      <c t="s" r="A3" s="4">
        <v>470</v>
      </c>
      <c t="n" r="B3" s="7">
        <v>1030639</v>
      </c>
      <c t="n" r="C3" s="7">
        <v>1030639</v>
      </c>
    </row>
    <row spans="1:3" r="4">
      <c t="s" r="A4" s="4">
        <v>471</v>
      </c>
    </row>
    <row spans="1:3" r="5">
      <c t="s" r="A5" s="4">
        <v>470</v>
      </c>
      <c t="s" r="B5" s="4">
        <v>46</v>
      </c>
      <c t="n" r="C5" s="6">
        <v>52108</v>
      </c>
    </row>
    <row spans="1:3" r="6">
      <c t="s" r="A6" s="4">
        <v>472</v>
      </c>
    </row>
    <row spans="1:3" r="7">
      <c t="s" r="A7" s="4">
        <v>470</v>
      </c>
      <c t="n" r="B7" s="6">
        <v>448993</v>
      </c>
      <c t="n" r="C7" s="6">
        <v>448993</v>
      </c>
    </row>
    <row spans="1:3" r="8">
      <c t="s" r="A8" s="4">
        <v>473</v>
      </c>
    </row>
    <row spans="1:3" r="9">
      <c t="s" r="A9" s="4">
        <v>470</v>
      </c>
      <c t="n" r="B9" s="6">
        <v>47210</v>
      </c>
      <c t="n" r="C9" s="6">
        <v>47210</v>
      </c>
    </row>
    <row spans="1:3" r="10">
      <c t="s" r="A10" s="4">
        <v>474</v>
      </c>
    </row>
    <row spans="1:3" r="11">
      <c t="s" r="A11" s="4">
        <v>470</v>
      </c>
      <c t="n" r="B11" s="6">
        <v>206565</v>
      </c>
      <c t="n" r="C11" s="6">
        <v>206565</v>
      </c>
    </row>
    <row spans="1:3" r="12">
      <c t="s" r="A12" s="4">
        <v>475</v>
      </c>
    </row>
    <row spans="1:3" r="13">
      <c t="s" r="A13" s="4">
        <v>470</v>
      </c>
      <c t="n" r="B13" s="6">
        <v>1134215</v>
      </c>
      <c t="n" r="C13" s="6">
        <v>1134215</v>
      </c>
    </row>
    <row spans="1:3" r="14">
      <c t="s" r="A14" s="4">
        <v>476</v>
      </c>
    </row>
    <row spans="1:3" r="15">
      <c t="s" r="A15" s="4">
        <v>470</v>
      </c>
      <c t="n" r="B15" s="6">
        <v>1550200</v>
      </c>
      <c t="n" r="C15" s="6">
        <v>1550200</v>
      </c>
    </row>
    <row spans="1:3" r="16">
      <c t="s" r="A16" s="4">
        <v>477</v>
      </c>
    </row>
    <row spans="1:3" r="17">
      <c t="s" r="A17" s="4">
        <v>470</v>
      </c>
      <c t="n" r="B17" s="6">
        <v>90000</v>
      </c>
      <c t="n" r="C17" s="6">
        <v>90000</v>
      </c>
    </row>
    <row spans="1:3" r="18">
      <c t="s" r="A18" s="4">
        <v>478</v>
      </c>
    </row>
    <row spans="1:3" r="19">
      <c t="s" r="A19" s="4">
        <v>470</v>
      </c>
      <c t="n" r="B19" s="6">
        <v>117700</v>
      </c>
      <c t="n" r="C19" s="6">
        <v>117700</v>
      </c>
    </row>
    <row spans="1:3" r="20">
      <c t="s" r="A20" s="4">
        <v>470</v>
      </c>
      <c t="n" r="B20" s="6">
        <v>4625522</v>
      </c>
      <c t="n" r="C20" s="6">
        <v>4677630</v>
      </c>
    </row>
    <row spans="1:3" r="21">
      <c t="s" r="A21" s="4">
        <v>438</v>
      </c>
      <c t="n" r="B21" s="6">
        <v>-2312761</v>
      </c>
      <c t="s" r="C21" s="4">
        <v>46</v>
      </c>
    </row>
    <row spans="1:3" r="22">
      <c t="s" r="A22" s="4">
        <v>52</v>
      </c>
      <c t="n" r="B22" s="7">
        <v>2312761</v>
      </c>
      <c t="n" r="C22" s="7">
        <v>46776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79</v>
      </c>
      <c t="s" r="B1" s="2">
        <v>1</v>
      </c>
      <c t="s" r="C1" s="2">
        <v>480</v>
      </c>
    </row>
    <row spans="1:3" r="2">
      <c t="s" r="B2" s="2">
        <v>2</v>
      </c>
      <c t="s" r="C2" s="2">
        <v>30</v>
      </c>
    </row>
    <row spans="1:3" r="3">
      <c t="s" r="A3" s="4">
        <v>469</v>
      </c>
    </row>
    <row spans="1:3" r="4">
      <c t="s" r="A4" s="4">
        <v>481</v>
      </c>
      <c t="s" r="B4" s="4">
        <v>482</v>
      </c>
      <c t="s" r="C4" s="4">
        <v>482</v>
      </c>
    </row>
    <row spans="1:3" r="5">
      <c t="s" r="A5" s="4">
        <v>471</v>
      </c>
    </row>
    <row spans="1:3" r="6">
      <c t="s" r="A6" s="4">
        <v>483</v>
      </c>
      <c t="n" r="B6" s="7">
        <v>1633</v>
      </c>
      <c t="n" r="C6" s="7">
        <v>1633</v>
      </c>
    </row>
    <row spans="1:3" r="7">
      <c t="s" r="A7" s="4">
        <v>472</v>
      </c>
    </row>
    <row spans="1:3" r="8">
      <c t="s" r="A8" s="4">
        <v>481</v>
      </c>
      <c t="s" r="B8" s="4">
        <v>484</v>
      </c>
      <c t="s" r="C8" s="4">
        <v>484</v>
      </c>
    </row>
    <row spans="1:3" r="9">
      <c t="s" r="A9" s="4">
        <v>473</v>
      </c>
    </row>
    <row spans="1:3" r="10">
      <c t="s" r="A10" s="4">
        <v>481</v>
      </c>
      <c t="s" r="B10" s="4">
        <v>485</v>
      </c>
      <c t="s" r="C10" s="4">
        <v>485</v>
      </c>
    </row>
    <row spans="1:3" r="11">
      <c t="s" r="A11" s="4">
        <v>474</v>
      </c>
    </row>
    <row spans="1:3" r="12">
      <c t="s" r="A12" s="4">
        <v>481</v>
      </c>
      <c t="s" r="B12" s="4">
        <v>482</v>
      </c>
      <c t="s" r="C12" s="4">
        <v>482</v>
      </c>
    </row>
    <row spans="1:3" r="13">
      <c t="s" r="A13" s="4">
        <v>475</v>
      </c>
    </row>
    <row spans="1:3" r="14">
      <c t="s" r="A14" s="4">
        <v>481</v>
      </c>
      <c t="s" r="B14" s="4">
        <v>484</v>
      </c>
      <c t="s" r="C14" s="4">
        <v>484</v>
      </c>
    </row>
    <row spans="1:3" r="15">
      <c t="s" r="A15" s="4">
        <v>476</v>
      </c>
    </row>
    <row spans="1:3" r="16">
      <c t="s" r="A16" s="4">
        <v>481</v>
      </c>
      <c t="s" r="B16" s="4">
        <v>486</v>
      </c>
      <c t="s" r="C16" s="4">
        <v>486</v>
      </c>
    </row>
    <row spans="1:3" r="17">
      <c t="s" r="A17" s="4">
        <v>477</v>
      </c>
    </row>
    <row spans="1:3" r="18">
      <c t="s" r="A18" s="4">
        <v>481</v>
      </c>
      <c t="s" r="B18" s="4">
        <v>482</v>
      </c>
      <c t="s" r="C18" s="4">
        <v>482</v>
      </c>
    </row>
    <row spans="1:3" r="19">
      <c t="s" r="A19" s="4">
        <v>478</v>
      </c>
    </row>
    <row spans="1:3" r="20">
      <c t="s" r="A20" s="4">
        <v>481</v>
      </c>
      <c t="s" r="B20" s="4">
        <v>486</v>
      </c>
      <c t="s" r="C20" s="4">
        <v>4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7</v>
      </c>
      <c t="s" r="B1" s="2">
        <v>2</v>
      </c>
      <c t="s" r="C1" s="2">
        <v>30</v>
      </c>
    </row>
    <row spans="1:3" r="2">
      <c t="s" r="A2" s="4">
        <v>244</v>
      </c>
    </row>
    <row spans="1:3" r="3">
      <c t="n" r="A3" s="6">
        <v>2016</v>
      </c>
      <c t="s" r="B3" s="4">
        <v>46</v>
      </c>
    </row>
    <row spans="1:3" r="4">
      <c t="n" r="A4" s="6">
        <v>2017</v>
      </c>
      <c t="n" r="B4" s="6">
        <v>2312761</v>
      </c>
    </row>
    <row spans="1:3" r="5">
      <c t="n" r="A5" s="6">
        <v>2018</v>
      </c>
      <c t="n" r="B5" s="6">
        <v>2312761</v>
      </c>
    </row>
    <row spans="1:3" r="6">
      <c t="n" r="B6" s="6">
        <v>4625522</v>
      </c>
    </row>
    <row spans="1:3" r="7">
      <c t="n" r="B7" s="7">
        <v>4625522</v>
      </c>
      <c t="n" r="C7" s="7">
        <v>46776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88</v>
      </c>
      <c t="s" r="B1" s="2">
        <v>76</v>
      </c>
      <c t="s" r="D1" s="2">
        <v>1</v>
      </c>
    </row>
    <row spans="1:6" r="2">
      <c t="s" r="B2" s="2">
        <v>2</v>
      </c>
      <c t="s" r="C2" s="2">
        <v>77</v>
      </c>
      <c t="s" r="D2" s="2">
        <v>2</v>
      </c>
      <c t="s" r="E2" s="2">
        <v>77</v>
      </c>
      <c t="s" r="F2" s="2">
        <v>30</v>
      </c>
    </row>
    <row spans="1:6" r="3">
      <c t="s" r="A3" s="4">
        <v>403</v>
      </c>
    </row>
    <row spans="1:6" r="4">
      <c t="s" r="A4" s="4">
        <v>489</v>
      </c>
      <c t="n" r="B4" s="6">
        <v>8183446</v>
      </c>
      <c t="n" r="D4" s="6">
        <v>8183446</v>
      </c>
    </row>
    <row spans="1:6" r="5">
      <c t="s" r="A5" s="4">
        <v>490</v>
      </c>
      <c t="n" r="B5" s="7">
        <v>0</v>
      </c>
      <c t="n" r="D5" s="7">
        <v>0</v>
      </c>
    </row>
    <row spans="1:6" r="6">
      <c t="s" r="A6" s="4">
        <v>491</v>
      </c>
      <c t="n" r="D6" s="6">
        <v>0</v>
      </c>
    </row>
    <row spans="1:6" r="7">
      <c t="s" r="A7" s="4">
        <v>492</v>
      </c>
      <c t="n" r="B7" s="7">
        <v>795000</v>
      </c>
      <c t="n" r="D7" s="7">
        <v>1036000</v>
      </c>
    </row>
    <row spans="1:6" r="8">
      <c t="s" r="A8" s="4">
        <v>493</v>
      </c>
      <c t="n" r="C8" s="7">
        <v>280000</v>
      </c>
      <c t="n" r="E8" s="7">
        <v>313000</v>
      </c>
    </row>
    <row spans="1:6" r="9">
      <c t="s" r="A9" s="4">
        <v>408</v>
      </c>
    </row>
    <row spans="1:6" r="10">
      <c t="s" r="A10" s="4">
        <v>489</v>
      </c>
      <c t="n" r="B10" s="6">
        <v>331861</v>
      </c>
      <c t="n" r="D10" s="6">
        <v>331861</v>
      </c>
    </row>
    <row spans="1:6" r="11">
      <c t="s" r="A11" s="4">
        <v>491</v>
      </c>
      <c t="n" r="D11" s="6">
        <v>0</v>
      </c>
    </row>
    <row spans="1:6" r="12">
      <c t="s" r="A12" s="4">
        <v>494</v>
      </c>
    </row>
    <row spans="1:6" r="13">
      <c t="s" r="A13" s="4">
        <v>489</v>
      </c>
      <c t="n" r="B13" s="6">
        <v>3290000</v>
      </c>
      <c t="n" r="D13" s="6">
        <v>3290000</v>
      </c>
      <c t="n" r="F13" s="6">
        <v>3290000</v>
      </c>
    </row>
    <row spans="1:6" r="14">
      <c t="s" r="A14" s="4">
        <v>490</v>
      </c>
      <c t="n" r="B14" s="7">
        <v>0</v>
      </c>
      <c t="n" r="D14" s="7">
        <v>0</v>
      </c>
    </row>
    <row spans="1:6" r="15">
      <c t="s" r="A15" s="4">
        <v>491</v>
      </c>
      <c t="n" r="D15" s="6">
        <v>0</v>
      </c>
    </row>
    <row spans="1:6" r="16">
      <c t="s" r="A16" s="4">
        <v>492</v>
      </c>
      <c t="n" r="B16" s="6">
        <v>329000</v>
      </c>
      <c t="n" r="D16" s="7">
        <v>427000</v>
      </c>
    </row>
    <row spans="1:6" r="17">
      <c t="s" r="A17" s="4">
        <v>493</v>
      </c>
      <c t="n" r="C17" s="6">
        <v>134000</v>
      </c>
      <c t="n" r="E17" s="6">
        <v>134000</v>
      </c>
    </row>
    <row spans="1:6" r="18">
      <c t="s" r="A18" s="4">
        <v>495</v>
      </c>
    </row>
    <row spans="1:6" r="19">
      <c t="s" r="A19" s="4">
        <v>490</v>
      </c>
      <c t="n" r="B19" s="6">
        <v>0</v>
      </c>
      <c t="n" r="D19" s="6">
        <v>0</v>
      </c>
    </row>
    <row spans="1:6" r="20">
      <c t="s" r="A20" s="4">
        <v>496</v>
      </c>
    </row>
    <row spans="1:6" r="21">
      <c t="s" r="A21" s="4">
        <v>490</v>
      </c>
      <c t="s" r="B21" s="4">
        <v>46</v>
      </c>
      <c t="s" r="D21" s="4">
        <v>46</v>
      </c>
    </row>
    <row spans="1:6" r="22">
      <c t="s" r="A22" s="4">
        <v>492</v>
      </c>
      <c t="n" r="B22" s="7">
        <v>0</v>
      </c>
      <c t="n" r="C22" s="7">
        <v>41000</v>
      </c>
      <c t="n" r="D22" s="7">
        <v>306000</v>
      </c>
      <c t="n" r="E22" s="7">
        <v>41000</v>
      </c>
    </row>
    <row spans="1:6" r="23">
      <c t="s" r="A23" s="4">
        <v>497</v>
      </c>
      <c t="n" r="B23" s="6">
        <v>1828400</v>
      </c>
      <c t="n" r="D23" s="6">
        <v>1828400</v>
      </c>
      <c t="n" r="F23" s="6">
        <v>3290000</v>
      </c>
    </row>
    <row spans="1:6" r="24">
      <c t="s" r="A24" s="4">
        <v>489</v>
      </c>
      <c t="n" r="B24" s="6">
        <v>12939297</v>
      </c>
      <c t="n" r="D24" s="6">
        <v>12939297</v>
      </c>
    </row>
    <row spans="1:6" r="25">
      <c t="s" r="A25" s="4">
        <v>490</v>
      </c>
      <c t="n" r="B25" s="7">
        <v>0</v>
      </c>
      <c t="n" r="D25"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4"/>
  </cols>
  <sheetData>
    <row spans="1:2" r="1">
      <c t="s" r="A1" s="1">
        <v>498</v>
      </c>
      <c t="s" r="B1" s="2">
        <v>1</v>
      </c>
    </row>
    <row spans="1:2" r="2">
      <c t="s" r="B2" s="2">
        <v>499</v>
      </c>
    </row>
    <row spans="1:2" r="3">
      <c t="s" r="A3" s="4">
        <v>500</v>
      </c>
    </row>
    <row spans="1:2" r="4">
      <c t="s" r="A4" s="4">
        <v>501</v>
      </c>
      <c t="s" r="B4" s="4">
        <v>502</v>
      </c>
    </row>
    <row spans="1:2" r="5">
      <c t="s" r="A5" s="4">
        <v>503</v>
      </c>
      <c t="s" r="B5" s="4">
        <v>504</v>
      </c>
    </row>
    <row spans="1:2" r="6">
      <c t="s" r="A6" s="4">
        <v>505</v>
      </c>
      <c t="s" r="B6" s="4">
        <v>506</v>
      </c>
    </row>
    <row spans="1:2" r="7">
      <c t="s" r="A7" s="4">
        <v>507</v>
      </c>
    </row>
    <row spans="1:2" r="8">
      <c t="s" r="A8" s="4">
        <v>501</v>
      </c>
      <c t="s" r="B8" s="4">
        <v>508</v>
      </c>
    </row>
    <row spans="1:2" r="9">
      <c t="s" r="A9" s="4">
        <v>503</v>
      </c>
      <c t="s" r="B9" s="4">
        <v>509</v>
      </c>
    </row>
    <row spans="1:2" r="10">
      <c t="s" r="A10" s="4">
        <v>505</v>
      </c>
      <c t="s" r="B10" s="4">
        <v>510</v>
      </c>
    </row>
    <row spans="1:2" r="11">
      <c t="s" r="A11" s="4">
        <v>403</v>
      </c>
    </row>
    <row spans="1:2" r="12">
      <c t="s" r="A12" s="4">
        <v>511</v>
      </c>
      <c t="n" r="B12" s="9">
        <v>0.0008</v>
      </c>
    </row>
    <row spans="1:2" r="13">
      <c t="s" r="A13" s="4">
        <v>512</v>
      </c>
      <c t="s" r="B13" s="4">
        <v>485</v>
      </c>
    </row>
    <row spans="1:2" r="14">
      <c t="s" r="A14" s="4">
        <v>513</v>
      </c>
      <c t="n" r="B14" s="9">
        <v>0.0005</v>
      </c>
    </row>
    <row spans="1:2" r="15">
      <c t="s" r="A15" s="4">
        <v>514</v>
      </c>
    </row>
    <row spans="1:2" r="16">
      <c t="s" r="A16" s="4">
        <v>501</v>
      </c>
      <c t="s" r="B16" s="4">
        <v>515</v>
      </c>
    </row>
    <row spans="1:2" r="17">
      <c t="s" r="A17" s="4">
        <v>503</v>
      </c>
      <c t="s" r="B17" s="4">
        <v>516</v>
      </c>
    </row>
    <row spans="1:2" r="18">
      <c t="s" r="A18" s="4">
        <v>505</v>
      </c>
      <c t="s" r="B18" s="4">
        <v>517</v>
      </c>
    </row>
    <row spans="1:2" r="19">
      <c t="s" r="A19" s="4">
        <v>518</v>
      </c>
    </row>
    <row spans="1:2" r="20">
      <c t="s" r="A20" s="4">
        <v>501</v>
      </c>
      <c t="s" r="B20" s="4">
        <v>519</v>
      </c>
    </row>
    <row spans="1:2" r="21">
      <c t="s" r="A21" s="4">
        <v>503</v>
      </c>
      <c t="s" r="B21" s="4">
        <v>509</v>
      </c>
    </row>
    <row spans="1:2" r="22">
      <c t="s" r="A22" s="4">
        <v>505</v>
      </c>
      <c t="s" r="B22" s="4">
        <v>520</v>
      </c>
    </row>
    <row spans="1:2" r="23">
      <c t="s" r="A23" s="4">
        <v>521</v>
      </c>
    </row>
    <row spans="1:2" r="24">
      <c t="s" r="A24" s="4">
        <v>511</v>
      </c>
      <c t="n" r="B24" s="9">
        <v>0.0008</v>
      </c>
    </row>
    <row spans="1:2" r="25">
      <c t="s" r="A25" s="4">
        <v>512</v>
      </c>
      <c t="s" r="B25" s="4">
        <v>485</v>
      </c>
    </row>
    <row spans="1:2" r="26">
      <c t="s" r="A26" s="4">
        <v>513</v>
      </c>
      <c t="n" r="B26" s="10">
        <v>2.2</v>
      </c>
    </row>
    <row spans="1:2" r="27">
      <c t="s" r="A27" s="4">
        <v>522</v>
      </c>
    </row>
    <row spans="1:2" r="28">
      <c t="s" r="A28" s="4">
        <v>501</v>
      </c>
      <c t="s" r="B28" s="4">
        <v>523</v>
      </c>
    </row>
    <row spans="1:2" r="29">
      <c t="s" r="A29" s="4">
        <v>503</v>
      </c>
      <c t="s" r="B29" s="4">
        <v>524</v>
      </c>
    </row>
    <row spans="1:2" r="30">
      <c t="s" r="A30" s="4">
        <v>505</v>
      </c>
      <c t="s" r="B30" s="4">
        <v>510</v>
      </c>
    </row>
    <row spans="1:2" r="31">
      <c t="s" r="A31" s="4">
        <v>525</v>
      </c>
    </row>
    <row spans="1:2" r="32">
      <c t="s" r="A32" s="4">
        <v>501</v>
      </c>
      <c t="s" r="B32" s="4">
        <v>526</v>
      </c>
    </row>
    <row spans="1:2" r="33">
      <c t="s" r="A33" s="4">
        <v>503</v>
      </c>
      <c t="s" r="B33" s="4">
        <v>527</v>
      </c>
    </row>
    <row spans="1:2" r="34">
      <c t="s" r="A34" s="4">
        <v>505</v>
      </c>
      <c t="s" r="B34" s="4">
        <v>528</v>
      </c>
    </row>
    <row spans="1:2" r="35">
      <c t="s" r="A35" s="4">
        <v>529</v>
      </c>
    </row>
    <row spans="1:2" r="36">
      <c t="s" r="A36" s="4">
        <v>511</v>
      </c>
      <c t="n" r="B36" s="9">
        <v>0.0008</v>
      </c>
    </row>
    <row spans="1:2" r="37">
      <c t="s" r="A37" s="4">
        <v>512</v>
      </c>
      <c t="s" r="B37" s="4">
        <v>485</v>
      </c>
    </row>
    <row spans="1:2" r="38">
      <c t="s" r="A38" s="4">
        <v>513</v>
      </c>
      <c t="n" r="B38" s="9">
        <v>0.0005</v>
      </c>
    </row>
    <row spans="1:2" r="39">
      <c t="s" r="A39" s="4">
        <v>530</v>
      </c>
    </row>
    <row spans="1:2" r="40">
      <c t="s" r="A40" s="4">
        <v>501</v>
      </c>
      <c t="s" r="B40" s="4">
        <v>531</v>
      </c>
    </row>
    <row spans="1:2" r="41">
      <c t="s" r="A41" s="4">
        <v>503</v>
      </c>
      <c t="s" r="B41" s="4">
        <v>532</v>
      </c>
    </row>
    <row spans="1:2" r="42">
      <c t="s" r="A42" s="4">
        <v>505</v>
      </c>
      <c t="s" r="B42" s="4">
        <v>533</v>
      </c>
    </row>
    <row spans="1:2" r="43">
      <c t="s" r="A43" s="4">
        <v>534</v>
      </c>
    </row>
    <row spans="1:2" r="44">
      <c t="s" r="A44" s="4">
        <v>501</v>
      </c>
      <c t="s" r="B44" s="4">
        <v>535</v>
      </c>
    </row>
    <row spans="1:2" r="45">
      <c t="s" r="A45" s="4">
        <v>503</v>
      </c>
      <c t="s" r="B45" s="4">
        <v>536</v>
      </c>
    </row>
    <row spans="1:2" r="46">
      <c t="s" r="A46" s="4">
        <v>505</v>
      </c>
      <c t="s" r="B46" s="4">
        <v>537</v>
      </c>
    </row>
    <row spans="1:2" r="47">
      <c t="s" r="A47" s="4">
        <v>496</v>
      </c>
    </row>
    <row spans="1:2" r="48">
      <c t="s" r="A48" s="4">
        <v>511</v>
      </c>
      <c t="n" r="B48" s="9">
        <v>0.0008</v>
      </c>
    </row>
    <row spans="1:2" r="49">
      <c t="s" r="A49" s="4">
        <v>512</v>
      </c>
      <c t="s" r="B49" s="4">
        <v>485</v>
      </c>
    </row>
    <row spans="1:2" r="50">
      <c t="s" r="A50" s="4">
        <v>513</v>
      </c>
      <c t="n" r="B50" s="7">
        <v>2</v>
      </c>
    </row>
    <row spans="1:2" r="51">
      <c t="s" r="A51" s="4">
        <v>538</v>
      </c>
    </row>
    <row spans="1:2" r="52">
      <c t="s" r="A52" s="4">
        <v>511</v>
      </c>
      <c t="n" r="B52" s="13">
        <v>0.13</v>
      </c>
    </row>
    <row spans="1:2" r="53">
      <c t="s" r="A53" s="4">
        <v>539</v>
      </c>
    </row>
    <row spans="1:2" r="54">
      <c t="s" r="A54" s="4">
        <v>511</v>
      </c>
      <c t="n" r="B54" s="10">
        <v>0.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540</v>
      </c>
      <c t="s" r="B1" s="2">
        <v>326</v>
      </c>
    </row>
    <row spans="1:2" r="2">
      <c t="s" r="A2" s="4">
        <v>541</v>
      </c>
    </row>
    <row spans="1:2" r="3">
      <c t="s" r="A3" s="4">
        <v>542</v>
      </c>
      <c t="s" r="B3" s="4">
        <v>46</v>
      </c>
    </row>
    <row spans="1:2" r="4">
      <c t="s" r="A4" s="4">
        <v>543</v>
      </c>
    </row>
    <row spans="1:2" r="5">
      <c t="s" r="A5" s="4">
        <v>542</v>
      </c>
      <c t="s" r="B5" s="4">
        <v>46</v>
      </c>
    </row>
    <row spans="1:2" r="6">
      <c t="s" r="A6" s="4">
        <v>544</v>
      </c>
    </row>
    <row spans="1:2" r="7">
      <c t="s" r="A7" s="4">
        <v>542</v>
      </c>
      <c t="n" r="B7" s="6">
        <v>0</v>
      </c>
    </row>
    <row spans="1:2" r="8">
      <c t="s" r="A8" s="4">
        <v>545</v>
      </c>
    </row>
    <row spans="1:2" r="9">
      <c t="s" r="A9" s="4">
        <v>542</v>
      </c>
      <c t="n" r="B9" s="6">
        <v>0</v>
      </c>
    </row>
    <row spans="1:2" r="10">
      <c t="s" r="A10" s="4">
        <v>403</v>
      </c>
    </row>
    <row spans="1:2" r="11">
      <c t="s" r="A11" s="4">
        <v>542</v>
      </c>
      <c t="n" r="B11" s="6">
        <v>0</v>
      </c>
    </row>
    <row spans="1:2" r="12">
      <c t="s" r="A12" s="4">
        <v>546</v>
      </c>
    </row>
    <row spans="1:2" r="13">
      <c t="s" r="A13" s="4">
        <v>542</v>
      </c>
      <c t="s" r="B13" s="4">
        <v>46</v>
      </c>
    </row>
    <row spans="1:2" r="14">
      <c t="s" r="A14" s="4">
        <v>547</v>
      </c>
    </row>
    <row spans="1:2" r="15">
      <c t="s" r="A15" s="4">
        <v>542</v>
      </c>
      <c t="s" r="B15" s="4">
        <v>46</v>
      </c>
    </row>
    <row spans="1:2" r="16">
      <c t="s" r="A16" s="4">
        <v>548</v>
      </c>
    </row>
    <row spans="1:2" r="17">
      <c t="s" r="A17" s="4">
        <v>542</v>
      </c>
      <c t="n" r="B17" s="6">
        <v>0</v>
      </c>
    </row>
    <row spans="1:2" r="18">
      <c t="s" r="A18" s="4">
        <v>549</v>
      </c>
    </row>
    <row spans="1:2" r="19">
      <c t="s" r="A19" s="4">
        <v>542</v>
      </c>
      <c t="n" r="B19" s="6">
        <v>0</v>
      </c>
    </row>
    <row spans="1:2" r="20">
      <c t="s" r="A20" s="4">
        <v>550</v>
      </c>
    </row>
    <row spans="1:2" r="21">
      <c t="s" r="A21" s="4">
        <v>542</v>
      </c>
      <c t="s" r="B21" s="4">
        <v>46</v>
      </c>
    </row>
    <row spans="1:2" r="22">
      <c t="s" r="A22" s="4">
        <v>551</v>
      </c>
    </row>
    <row spans="1:2" r="23">
      <c t="s" r="A23" s="4">
        <v>542</v>
      </c>
      <c t="s" r="B23" s="4">
        <v>46</v>
      </c>
    </row>
    <row spans="1:2" r="24">
      <c t="s" r="A24" s="4">
        <v>552</v>
      </c>
    </row>
    <row spans="1:2" r="25">
      <c t="s" r="A25" s="4">
        <v>542</v>
      </c>
      <c t="s" r="B25" s="4">
        <v>46</v>
      </c>
    </row>
    <row spans="1:2" r="26">
      <c t="s" r="A26" s="4">
        <v>553</v>
      </c>
    </row>
    <row spans="1:2" r="27">
      <c t="s" r="A27" s="4">
        <v>542</v>
      </c>
      <c t="s" r="B27" s="4">
        <v>46</v>
      </c>
    </row>
    <row spans="1:2" r="28">
      <c t="s" r="A28" s="4">
        <v>496</v>
      </c>
    </row>
    <row spans="1:2" r="29">
      <c t="s" r="A29" s="4">
        <v>542</v>
      </c>
      <c t="s" r="B29" s="4">
        <v>46</v>
      </c>
    </row>
    <row spans="1:2" r="30">
      <c t="s" r="A30" s="4">
        <v>542</v>
      </c>
      <c t="n" r="B30"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spans="1:2" r="1">
      <c t="s" r="A1" s="1">
        <v>554</v>
      </c>
      <c t="s" r="B1" s="2">
        <v>1</v>
      </c>
    </row>
    <row spans="1:2" r="2">
      <c t="s" r="B2" s="2">
        <v>330</v>
      </c>
    </row>
    <row spans="1:2" r="3">
      <c t="s" r="A3" s="4">
        <v>555</v>
      </c>
    </row>
    <row spans="1:2" r="4">
      <c t="s" r="A4" s="4">
        <v>556</v>
      </c>
      <c t="n" r="B4" s="6">
        <v>1036000</v>
      </c>
    </row>
    <row spans="1:2" r="5">
      <c t="s" r="A5" s="4">
        <v>557</v>
      </c>
      <c t="n" r="B5" s="7">
        <v>-1036000</v>
      </c>
    </row>
    <row spans="1:2" r="6">
      <c t="s" r="A6" s="4">
        <v>558</v>
      </c>
      <c t="n" r="B6" s="7">
        <v>0</v>
      </c>
    </row>
    <row spans="1:2" r="7">
      <c t="s" r="A7" s="4">
        <v>559</v>
      </c>
    </row>
    <row spans="1:2" r="8">
      <c t="s" r="A8" s="4">
        <v>556</v>
      </c>
      <c t="n" r="B8" s="6">
        <v>427000</v>
      </c>
    </row>
    <row spans="1:2" r="9">
      <c t="s" r="A9" s="4">
        <v>557</v>
      </c>
      <c t="n" r="B9" s="7">
        <v>-427000</v>
      </c>
    </row>
    <row spans="1:2" r="10">
      <c t="s" r="A10" s="4">
        <v>558</v>
      </c>
      <c t="n" r="B10" s="6">
        <v>0</v>
      </c>
    </row>
    <row spans="1:2" r="11">
      <c t="s" r="A11" s="4">
        <v>560</v>
      </c>
      <c t="s" r="B11" s="4">
        <v>46</v>
      </c>
    </row>
    <row spans="1:2" r="12">
      <c t="s" r="A12" s="4">
        <v>561</v>
      </c>
    </row>
    <row spans="1:2" r="13">
      <c t="s" r="A13" s="4">
        <v>557</v>
      </c>
      <c t="n" r="B13" s="6">
        <v>-306000</v>
      </c>
    </row>
    <row spans="1:2" r="14">
      <c t="s" r="A14" s="4">
        <v>558</v>
      </c>
      <c t="n" r="B14" s="7">
        <v>306000</v>
      </c>
    </row>
    <row spans="1:2" r="15">
      <c t="s" r="A15" s="4">
        <v>496</v>
      </c>
    </row>
    <row spans="1:2" r="16">
      <c t="s" r="A16" s="4">
        <v>556</v>
      </c>
      <c t="n" r="B16" s="6">
        <v>329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62</v>
      </c>
      <c t="s" r="B1" s="2">
        <v>326</v>
      </c>
    </row>
    <row spans="1:2" r="2">
      <c t="s" r="A2" s="4">
        <v>403</v>
      </c>
    </row>
    <row spans="1:2" r="3">
      <c t="s" r="A3" s="4">
        <v>542</v>
      </c>
      <c t="n" r="B3" s="7">
        <v>0</v>
      </c>
    </row>
    <row spans="1:2" r="4">
      <c t="s" r="A4" s="4">
        <v>494</v>
      </c>
    </row>
    <row spans="1:2" r="5">
      <c t="s" r="A5" s="4">
        <v>542</v>
      </c>
      <c t="n" r="B5" s="6">
        <v>0</v>
      </c>
    </row>
    <row spans="1:2" r="6">
      <c t="s" r="A6" s="4">
        <v>496</v>
      </c>
    </row>
    <row spans="1:2" r="7">
      <c t="s" r="A7" s="4">
        <v>542</v>
      </c>
      <c t="s" r="B7" s="4">
        <v>46</v>
      </c>
    </row>
    <row spans="1:2" r="8">
      <c t="s" r="A8" s="4">
        <v>542</v>
      </c>
      <c t="n" r="B8"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1"/>
    <col customWidth="1" max="6" min="6" width="21"/>
    <col customWidth="1" max="7" min="7" width="24"/>
    <col customWidth="1" max="8" min="8" width="21"/>
    <col customWidth="1" max="9" min="9" width="24"/>
    <col customWidth="1" max="10" min="10" width="21"/>
    <col customWidth="1" max="11" min="11" width="21"/>
    <col customWidth="1" max="12" min="12" width="24"/>
    <col customWidth="1" max="13" min="13" width="21"/>
  </cols>
  <sheetData>
    <row spans="1:13" r="1">
      <c t="s" r="A1" s="1">
        <v>563</v>
      </c>
      <c t="s" r="B1" s="2">
        <v>564</v>
      </c>
      <c t="s" r="C1" s="2">
        <v>565</v>
      </c>
      <c t="s" r="D1" s="2">
        <v>566</v>
      </c>
      <c t="s" r="E1" s="2">
        <v>326</v>
      </c>
      <c t="s" r="F1" s="2">
        <v>327</v>
      </c>
      <c t="s" r="G1" s="2">
        <v>567</v>
      </c>
      <c t="s" r="H1" s="2">
        <v>326</v>
      </c>
      <c t="s" r="I1" s="2">
        <v>568</v>
      </c>
      <c t="s" r="J1" s="2">
        <v>326</v>
      </c>
      <c t="s" r="K1" s="2">
        <v>327</v>
      </c>
      <c t="s" r="L1" s="2">
        <v>569</v>
      </c>
      <c t="s" r="M1" s="2">
        <v>326</v>
      </c>
    </row>
    <row spans="1:13" r="2">
      <c t="s" r="A2" s="4">
        <v>570</v>
      </c>
    </row>
    <row spans="1:13" r="3">
      <c t="s" r="A3" s="4">
        <v>54</v>
      </c>
      <c t="n" r="E3" s="7">
        <v>2582000</v>
      </c>
      <c t="n" r="H3" s="7">
        <v>2582000</v>
      </c>
      <c t="n" r="J3" s="7">
        <v>2582000</v>
      </c>
      <c t="n" r="L3" s="7">
        <v>2582000</v>
      </c>
      <c t="n" r="M3" s="7">
        <v>2582000</v>
      </c>
    </row>
    <row spans="1:13" r="4">
      <c t="s" r="A4" s="4">
        <v>571</v>
      </c>
      <c t="n" r="E4" s="6">
        <v>294000</v>
      </c>
      <c t="n" r="H4" s="6">
        <v>294000</v>
      </c>
      <c t="n" r="J4" s="7">
        <v>294000</v>
      </c>
      <c t="n" r="L4" s="6">
        <v>294000</v>
      </c>
      <c t="n" r="M4" s="6">
        <v>294000</v>
      </c>
    </row>
    <row spans="1:13" r="5">
      <c t="s" r="A5" s="4">
        <v>572</v>
      </c>
      <c t="n" r="C5" s="7">
        <v>6000000</v>
      </c>
    </row>
    <row spans="1:13" r="6">
      <c t="s" r="A6" s="4">
        <v>573</v>
      </c>
      <c t="n" r="C6" s="7">
        <v>1000000</v>
      </c>
    </row>
    <row spans="1:13" r="7">
      <c t="s" r="A7" s="4">
        <v>574</v>
      </c>
    </row>
    <row spans="1:13" r="8">
      <c t="s" r="A8" s="4">
        <v>575</v>
      </c>
      <c t="s" r="J8" s="4">
        <v>365</v>
      </c>
    </row>
    <row spans="1:13" r="9">
      <c t="s" r="A9" s="4">
        <v>576</v>
      </c>
      <c t="s" r="J9" s="4">
        <v>577</v>
      </c>
    </row>
    <row spans="1:13" r="10">
      <c t="s" r="A10" s="4">
        <v>578</v>
      </c>
      <c t="s" r="J10" s="4">
        <v>579</v>
      </c>
    </row>
    <row spans="1:13" r="11">
      <c t="s" r="A11" s="4">
        <v>580</v>
      </c>
      <c t="n" r="J11" s="7">
        <v>250000</v>
      </c>
    </row>
    <row spans="1:13" r="12">
      <c t="s" r="A12" s="4">
        <v>581</v>
      </c>
      <c t="n" r="H12" s="6">
        <v>354000</v>
      </c>
    </row>
    <row spans="1:13" r="13">
      <c t="s" r="A13" s="4">
        <v>582</v>
      </c>
    </row>
    <row spans="1:13" r="14">
      <c t="s" r="A14" s="4">
        <v>583</v>
      </c>
      <c t="n" r="L14" s="7">
        <v>11300</v>
      </c>
    </row>
    <row spans="1:13" r="15">
      <c t="s" r="A15" s="4">
        <v>584</v>
      </c>
    </row>
    <row spans="1:13" r="16">
      <c t="s" r="A16" s="4">
        <v>585</v>
      </c>
      <c t="n" r="L16" s="6">
        <v>4500</v>
      </c>
    </row>
    <row spans="1:13" r="17">
      <c t="s" r="A17" s="4">
        <v>586</v>
      </c>
    </row>
    <row spans="1:13" r="18">
      <c t="s" r="A18" s="4">
        <v>583</v>
      </c>
      <c t="n" r="G18" s="7">
        <v>8513</v>
      </c>
    </row>
    <row spans="1:13" r="19">
      <c t="s" r="A19" s="4">
        <v>587</v>
      </c>
    </row>
    <row spans="1:13" r="20">
      <c t="s" r="A20" s="4">
        <v>585</v>
      </c>
      <c t="n" r="G20" s="6">
        <v>10200</v>
      </c>
    </row>
    <row spans="1:13" r="21">
      <c t="s" r="A21" s="4">
        <v>588</v>
      </c>
    </row>
    <row spans="1:13" r="22">
      <c t="s" r="A22" s="4">
        <v>583</v>
      </c>
      <c t="n" r="I22" s="7">
        <v>10400</v>
      </c>
    </row>
    <row spans="1:13" r="23">
      <c t="s" r="A23" s="4">
        <v>589</v>
      </c>
    </row>
    <row spans="1:13" r="24">
      <c t="s" r="A24" s="4">
        <v>585</v>
      </c>
      <c t="n" r="I24" s="6">
        <v>15500</v>
      </c>
    </row>
    <row spans="1:13" r="25">
      <c t="s" r="A25" s="4">
        <v>590</v>
      </c>
    </row>
    <row spans="1:13" r="26">
      <c t="s" r="A26" s="4">
        <v>591</v>
      </c>
      <c t="n" r="B26" s="7">
        <v>111000</v>
      </c>
    </row>
    <row spans="1:13" r="27">
      <c t="s" r="A27" s="4">
        <v>592</v>
      </c>
      <c t="n" r="D27" s="7">
        <v>-120000</v>
      </c>
    </row>
    <row spans="1:13" r="28">
      <c t="s" r="A28" s="4">
        <v>593</v>
      </c>
      <c t="n" r="E28" s="6">
        <v>70000</v>
      </c>
      <c t="n" r="H28" s="6">
        <v>70000</v>
      </c>
      <c t="n" r="J28" s="6">
        <v>70000</v>
      </c>
      <c t="n" r="M28" s="6">
        <v>70000</v>
      </c>
    </row>
    <row spans="1:13" r="29">
      <c t="s" r="A29" s="4">
        <v>594</v>
      </c>
    </row>
    <row spans="1:13" r="30">
      <c t="s" r="A30" s="4">
        <v>591</v>
      </c>
      <c t="n" r="M30" s="6">
        <v>676000</v>
      </c>
    </row>
    <row spans="1:13" r="31">
      <c t="s" r="A31" s="4">
        <v>595</v>
      </c>
    </row>
    <row spans="1:13" r="32">
      <c t="s" r="A32" s="4">
        <v>596</v>
      </c>
      <c t="n" r="E32" s="6">
        <v>196000</v>
      </c>
      <c t="n" r="H32" s="6">
        <v>196000</v>
      </c>
      <c t="n" r="J32" s="7">
        <v>196000</v>
      </c>
      <c t="n" r="L32" s="7">
        <v>208000</v>
      </c>
      <c t="n" r="M32" s="6">
        <v>196000</v>
      </c>
    </row>
    <row spans="1:13" r="33">
      <c t="s" r="A33" s="4">
        <v>597</v>
      </c>
      <c t="s" r="J33" s="4">
        <v>598</v>
      </c>
      <c t="s" r="K33" s="4">
        <v>599</v>
      </c>
    </row>
    <row spans="1:13" r="34">
      <c t="s" r="A34" s="4">
        <v>600</v>
      </c>
      <c t="n" r="J34" s="7">
        <v>-851000</v>
      </c>
      <c t="n" r="K34" s="7">
        <v>-933000</v>
      </c>
    </row>
    <row spans="1:13" r="35">
      <c t="s" r="A35" s="4">
        <v>601</v>
      </c>
      <c t="n" r="E35" s="6">
        <v>172000</v>
      </c>
      <c t="n" r="H35" s="6">
        <v>172000</v>
      </c>
      <c t="n" r="J35" s="6">
        <v>172000</v>
      </c>
      <c t="n" r="L35" s="6">
        <v>357000</v>
      </c>
      <c t="n" r="M35" s="6">
        <v>172000</v>
      </c>
    </row>
    <row spans="1:13" r="36">
      <c t="s" r="A36" s="4">
        <v>54</v>
      </c>
      <c t="n" r="E36" s="6">
        <v>2582198</v>
      </c>
      <c t="n" r="H36" s="6">
        <v>2582198</v>
      </c>
      <c t="n" r="J36" s="6">
        <v>2582198</v>
      </c>
      <c t="n" r="L36" s="6">
        <v>2582198</v>
      </c>
      <c t="n" r="M36" s="6">
        <v>2582198</v>
      </c>
    </row>
    <row spans="1:13" r="37">
      <c t="s" r="A37" s="4">
        <v>571</v>
      </c>
      <c t="n" r="E37" s="6">
        <v>293732</v>
      </c>
      <c t="n" r="H37" s="6">
        <v>293732</v>
      </c>
      <c t="n" r="J37" s="6">
        <v>293732</v>
      </c>
      <c t="n" r="L37" s="6">
        <v>293732</v>
      </c>
      <c t="n" r="M37" s="6">
        <v>293732</v>
      </c>
    </row>
    <row spans="1:13" r="38">
      <c t="s" r="A38" s="4">
        <v>583</v>
      </c>
      <c t="n" r="E38" s="6">
        <v>29000</v>
      </c>
      <c t="n" r="F38" s="7">
        <v>81000</v>
      </c>
      <c t="n" r="J38" s="6">
        <v>159000</v>
      </c>
      <c t="n" r="K38" s="7">
        <v>236000</v>
      </c>
    </row>
    <row spans="1:13" r="39">
      <c t="s" r="A39" s="4">
        <v>596</v>
      </c>
      <c t="n" r="E39" s="6">
        <v>721072</v>
      </c>
      <c t="n" r="H39" s="6">
        <v>721072</v>
      </c>
      <c t="n" r="J39" s="6">
        <v>721072</v>
      </c>
      <c t="n" r="L39" s="6">
        <v>724009</v>
      </c>
      <c t="n" r="M39" s="6">
        <v>721072</v>
      </c>
    </row>
    <row spans="1:13" r="40">
      <c t="s" r="A40" s="4">
        <v>601</v>
      </c>
      <c t="n" r="E40" s="7">
        <v>1963134</v>
      </c>
      <c t="n" r="H40" s="7">
        <v>1963134</v>
      </c>
      <c t="n" r="J40" s="7">
        <v>1963134</v>
      </c>
      <c t="n" r="L40" s="7">
        <v>2348824</v>
      </c>
      <c t="n" r="M40" s="7">
        <v>19631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602</v>
      </c>
      <c t="s" r="B1" s="2">
        <v>326</v>
      </c>
    </row>
    <row spans="1:2" r="2">
      <c t="n" r="A2" s="6">
        <v>2016</v>
      </c>
      <c t="n" r="B2" s="7">
        <v>29000</v>
      </c>
    </row>
    <row spans="1:2" r="3">
      <c t="n" r="A3" s="6">
        <v>2017</v>
      </c>
      <c t="n" r="B3" s="6">
        <v>104000</v>
      </c>
    </row>
    <row spans="1:2" r="4">
      <c t="n" r="A4" s="6">
        <v>2018</v>
      </c>
      <c t="n" r="B4" s="6">
        <v>132000</v>
      </c>
    </row>
    <row spans="1:2" r="5">
      <c t="n" r="A5" s="6">
        <v>2019</v>
      </c>
      <c t="n" r="B5" s="6">
        <v>11000</v>
      </c>
    </row>
    <row spans="1:2" r="6">
      <c t="s" r="A6" s="4">
        <v>603</v>
      </c>
      <c t="n" r="B6" s="7">
        <v>27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3"/>
  </cols>
  <sheetData>
    <row spans="1:6" r="1">
      <c t="s" r="A1" s="1">
        <v>98</v>
      </c>
      <c t="s" r="B1" s="2">
        <v>99</v>
      </c>
      <c t="s" r="C1" s="2">
        <v>100</v>
      </c>
      <c t="s" r="D1" s="2">
        <v>101</v>
      </c>
      <c t="s" r="E1" s="2">
        <v>102</v>
      </c>
      <c t="s" r="F1" s="2">
        <v>103</v>
      </c>
    </row>
    <row spans="1:6" r="2">
      <c t="s" r="A2" s="4">
        <v>104</v>
      </c>
      <c t="n" r="B2" s="6">
        <v>24</v>
      </c>
      <c t="n" r="C2" s="6">
        <v>18417506</v>
      </c>
    </row>
    <row spans="1:6" r="3">
      <c t="s" r="A3" s="4">
        <v>105</v>
      </c>
      <c t="s" r="B3" s="4">
        <v>46</v>
      </c>
      <c t="n" r="C3" s="7">
        <v>1842</v>
      </c>
      <c t="n" r="D3" s="7">
        <v>9215458</v>
      </c>
      <c t="n" r="E3" s="7">
        <v>-33766248</v>
      </c>
      <c t="n" r="F3" s="7">
        <v>-24548948</v>
      </c>
    </row>
    <row spans="1:6" r="4">
      <c t="s" r="A4" s="4">
        <v>106</v>
      </c>
      <c t="s" r="B4" s="4">
        <v>46</v>
      </c>
      <c t="s" r="C4" s="4">
        <v>46</v>
      </c>
      <c t="n" r="D4" s="6">
        <v>72125</v>
      </c>
      <c t="s" r="E4" s="4">
        <v>46</v>
      </c>
      <c t="n" r="F4" s="6">
        <v>72125</v>
      </c>
    </row>
    <row spans="1:6" r="5">
      <c t="s" r="A5" s="4">
        <v>107</v>
      </c>
      <c t="s" r="B5" s="4">
        <v>46</v>
      </c>
      <c t="s" r="C5" s="4">
        <v>46</v>
      </c>
      <c t="s" r="D5" s="4">
        <v>46</v>
      </c>
      <c t="n" r="E5" s="6">
        <v>-4735782</v>
      </c>
      <c t="n" r="F5" s="6">
        <v>-4735782</v>
      </c>
    </row>
    <row spans="1:6" r="6">
      <c t="s" r="A6" s="4">
        <v>108</v>
      </c>
      <c t="n" r="B6" s="6">
        <v>24</v>
      </c>
      <c t="n" r="C6" s="6">
        <v>18417506</v>
      </c>
    </row>
    <row spans="1:6" r="7">
      <c t="s" r="A7" s="4">
        <v>109</v>
      </c>
      <c t="s" r="B7" s="4">
        <v>46</v>
      </c>
      <c t="n" r="C7" s="7">
        <v>1842</v>
      </c>
      <c t="n" r="D7" s="7">
        <v>9287583</v>
      </c>
      <c t="n" r="E7" s="7">
        <v>-38502030</v>
      </c>
      <c t="n" r="F7" s="7">
        <v>-292126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21"/>
  </cols>
  <sheetData>
    <row spans="1:6" r="1">
      <c t="s" r="A1" s="1">
        <v>604</v>
      </c>
      <c t="s" r="B1" s="2">
        <v>76</v>
      </c>
      <c t="s" r="D1" s="2">
        <v>1</v>
      </c>
      <c t="s" r="F1" s="2">
        <v>480</v>
      </c>
    </row>
    <row spans="1:6" r="2">
      <c t="s" r="B2" s="2">
        <v>326</v>
      </c>
      <c t="s" r="C2" s="2">
        <v>77</v>
      </c>
      <c t="s" r="D2" s="2">
        <v>326</v>
      </c>
      <c t="s" r="E2" s="2">
        <v>77</v>
      </c>
      <c t="s" r="F2" s="2">
        <v>605</v>
      </c>
    </row>
    <row spans="1:6" r="3">
      <c t="s" r="A3" s="4">
        <v>606</v>
      </c>
    </row>
    <row spans="1:6" r="4">
      <c t="s" r="A4" s="4">
        <v>607</v>
      </c>
      <c t="s" r="B4" s="4">
        <v>608</v>
      </c>
      <c t="s" r="C4" s="4">
        <v>599</v>
      </c>
    </row>
    <row spans="1:6" r="5">
      <c t="s" r="A5" s="4">
        <v>609</v>
      </c>
    </row>
    <row spans="1:6" r="6">
      <c t="s" r="A6" s="4">
        <v>607</v>
      </c>
      <c t="s" r="D6" s="4">
        <v>343</v>
      </c>
      <c t="s" r="E6" s="4">
        <v>610</v>
      </c>
    </row>
    <row spans="1:6" r="7">
      <c t="s" r="A7" s="4">
        <v>611</v>
      </c>
    </row>
    <row spans="1:6" r="8">
      <c t="s" r="A8" s="4">
        <v>612</v>
      </c>
      <c t="n" r="B8" s="6">
        <v>1</v>
      </c>
      <c t="n" r="C8" s="6">
        <v>4</v>
      </c>
      <c t="n" r="D8" s="6">
        <v>1</v>
      </c>
      <c t="n" r="E8" s="6">
        <v>1</v>
      </c>
    </row>
    <row spans="1:6" r="9">
      <c t="s" r="A9" s="4">
        <v>613</v>
      </c>
    </row>
    <row spans="1:6" r="10">
      <c t="s" r="A10" s="4">
        <v>607</v>
      </c>
      <c t="s" r="D10" s="4">
        <v>614</v>
      </c>
      <c t="s" r="F10" s="4">
        <v>615</v>
      </c>
    </row>
    <row spans="1:6" r="11">
      <c t="s" r="A11" s="4">
        <v>616</v>
      </c>
      <c t="n" r="B11" s="7">
        <v>177000</v>
      </c>
      <c t="n" r="D11" s="7">
        <v>177000</v>
      </c>
      <c t="n" r="F11" s="7">
        <v>186000</v>
      </c>
    </row>
    <row spans="1:6" r="12">
      <c t="s" r="A12" s="4">
        <v>617</v>
      </c>
    </row>
    <row spans="1:6" r="13">
      <c t="s" r="A13" s="4">
        <v>618</v>
      </c>
      <c t="n" r="C13" s="6">
        <v>3</v>
      </c>
      <c t="n" r="E13" s="6">
        <v>3</v>
      </c>
    </row>
    <row spans="1:6" r="14">
      <c t="s" r="A14" s="4">
        <v>607</v>
      </c>
      <c t="s" r="D14" s="4">
        <v>619</v>
      </c>
      <c t="s" r="E14" s="4">
        <v>620</v>
      </c>
    </row>
    <row spans="1:6" r="15">
      <c t="s" r="A15" s="4">
        <v>621</v>
      </c>
    </row>
    <row spans="1:6" r="16">
      <c t="s" r="A16" s="4">
        <v>607</v>
      </c>
      <c t="s" r="D16" s="4">
        <v>412</v>
      </c>
      <c t="s" r="F16" s="4">
        <v>622</v>
      </c>
    </row>
    <row spans="1:6" r="17">
      <c t="s" r="A17" s="4">
        <v>623</v>
      </c>
      <c t="n" r="B17" s="6">
        <v>242000</v>
      </c>
      <c t="n" r="D17" s="7">
        <v>242000</v>
      </c>
      <c t="n" r="F17" s="7">
        <v>450000</v>
      </c>
    </row>
    <row spans="1:6" r="18">
      <c t="s" r="A18" s="4">
        <v>616</v>
      </c>
      <c t="n" r="B18" s="7">
        <v>362322</v>
      </c>
      <c t="n" r="D18" s="7">
        <v>362322</v>
      </c>
      <c t="n" r="F18" s="7">
        <v>4851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r="A1" s="1">
        <v>624</v>
      </c>
      <c t="s" r="B1" s="2">
        <v>76</v>
      </c>
      <c t="s" r="D1" s="2">
        <v>1</v>
      </c>
    </row>
    <row spans="1:5" r="2">
      <c t="s" r="B2" s="2">
        <v>2</v>
      </c>
      <c t="s" r="C2" s="2">
        <v>77</v>
      </c>
      <c t="s" r="D2" s="2">
        <v>2</v>
      </c>
      <c t="s" r="E2" s="2">
        <v>77</v>
      </c>
    </row>
    <row spans="1:5" r="3">
      <c t="s" r="A3" s="4">
        <v>625</v>
      </c>
    </row>
    <row spans="1:5" r="4">
      <c t="s" r="A4" s="4">
        <v>626</v>
      </c>
      <c t="n" r="D4" s="10">
        <v>0.3</v>
      </c>
    </row>
    <row spans="1:5" r="5">
      <c t="s" r="A5" s="4">
        <v>627</v>
      </c>
      <c t="n" r="D5" s="6">
        <v>400000</v>
      </c>
    </row>
    <row spans="1:5" r="6">
      <c t="s" r="A6" s="4">
        <v>628</v>
      </c>
      <c t="s" r="D6" s="4">
        <v>629</v>
      </c>
    </row>
    <row spans="1:5" r="7">
      <c t="s" r="A7" s="4">
        <v>630</v>
      </c>
    </row>
    <row spans="1:5" r="8">
      <c t="s" r="A8" s="4">
        <v>626</v>
      </c>
      <c t="n" r="D8" s="10">
        <v>0.3</v>
      </c>
    </row>
    <row spans="1:5" r="9">
      <c t="s" r="A9" s="4">
        <v>627</v>
      </c>
      <c t="n" r="D9" s="6">
        <v>1045875</v>
      </c>
    </row>
    <row spans="1:5" r="10">
      <c t="s" r="A10" s="4">
        <v>631</v>
      </c>
      <c t="s" r="D10" s="4">
        <v>345</v>
      </c>
    </row>
    <row spans="1:5" r="11">
      <c t="s" r="A11" s="4">
        <v>628</v>
      </c>
      <c t="s" r="D11" s="4">
        <v>632</v>
      </c>
    </row>
    <row spans="1:5" r="12">
      <c t="s" r="A12" s="4">
        <v>626</v>
      </c>
      <c t="n" r="D12" s="10">
        <v>0.3</v>
      </c>
    </row>
    <row spans="1:5" r="13">
      <c t="s" r="A13" s="4">
        <v>627</v>
      </c>
      <c t="n" r="D13" s="6">
        <v>1445875</v>
      </c>
    </row>
    <row spans="1:5" r="14">
      <c t="s" r="A14" s="4">
        <v>633</v>
      </c>
      <c t="n" r="D14" s="10">
        <v>0.07000000000000001</v>
      </c>
    </row>
    <row spans="1:5" r="15">
      <c t="s" r="A15" s="4">
        <v>634</v>
      </c>
      <c t="n" r="B15" s="7">
        <v>3700</v>
      </c>
      <c t="n" r="C15" s="7">
        <v>0</v>
      </c>
      <c t="n" r="D15" s="7">
        <v>72000</v>
      </c>
      <c t="n" r="E15" s="7">
        <v>0</v>
      </c>
    </row>
    <row spans="1:5" r="16">
      <c t="s" r="A16" s="4">
        <v>635</v>
      </c>
      <c t="n" r="B16" s="7">
        <v>61000</v>
      </c>
      <c t="n" r="C16" s="7">
        <v>0</v>
      </c>
      <c t="n" r="D16" s="7">
        <v>61000</v>
      </c>
      <c t="n" r="E16"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t="s" r="A1" s="1">
        <v>636</v>
      </c>
      <c t="s" r="B1" s="2">
        <v>1</v>
      </c>
    </row>
    <row spans="1:2" r="2">
      <c t="s" r="B2" s="2">
        <v>499</v>
      </c>
    </row>
    <row spans="1:2" r="3">
      <c t="s" r="A3" s="4">
        <v>538</v>
      </c>
    </row>
    <row spans="1:2" r="4">
      <c t="s" r="A4" s="4">
        <v>637</v>
      </c>
      <c t="n" r="B4" s="10">
        <v>0.13</v>
      </c>
    </row>
    <row spans="1:2" r="5">
      <c t="s" r="A5" s="4">
        <v>501</v>
      </c>
      <c t="s" r="B5" s="4">
        <v>638</v>
      </c>
    </row>
    <row spans="1:2" r="6">
      <c t="s" r="A6" s="4">
        <v>503</v>
      </c>
      <c t="s" r="B6" s="4">
        <v>629</v>
      </c>
    </row>
    <row spans="1:2" r="7">
      <c t="s" r="A7" s="4">
        <v>505</v>
      </c>
      <c t="s" r="B7" s="4">
        <v>639</v>
      </c>
    </row>
    <row spans="1:2" r="8">
      <c t="s" r="A8" s="4">
        <v>539</v>
      </c>
    </row>
    <row spans="1:2" r="9">
      <c t="s" r="A9" s="4">
        <v>637</v>
      </c>
      <c t="n" r="B9" s="10">
        <v>0.14</v>
      </c>
    </row>
    <row spans="1:2" r="10">
      <c t="s" r="A10" s="4">
        <v>501</v>
      </c>
      <c t="s" r="B10" s="4">
        <v>640</v>
      </c>
    </row>
    <row spans="1:2" r="11">
      <c t="s" r="A11" s="4">
        <v>503</v>
      </c>
      <c t="s" r="B11" s="4">
        <v>641</v>
      </c>
    </row>
    <row spans="1:2" r="12">
      <c t="s" r="A12" s="4">
        <v>505</v>
      </c>
      <c t="s" r="B12" s="4">
        <v>642</v>
      </c>
    </row>
    <row spans="1:2" r="13">
      <c t="s" r="A13" s="4">
        <v>512</v>
      </c>
      <c t="s" r="B13" s="4">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643</v>
      </c>
      <c t="s" r="B1" s="2">
        <v>1</v>
      </c>
      <c t="s" r="C1" s="2">
        <v>480</v>
      </c>
    </row>
    <row spans="1:3" r="2">
      <c t="s" r="B2" s="2">
        <v>2</v>
      </c>
      <c t="s" r="C2" s="2">
        <v>30</v>
      </c>
    </row>
    <row spans="1:3" r="3">
      <c t="s" r="A3" s="4">
        <v>644</v>
      </c>
      <c t="n" r="B3" s="6">
        <v>1444104</v>
      </c>
    </row>
    <row spans="1:3" r="4">
      <c t="s" r="A4" s="4">
        <v>645</v>
      </c>
      <c t="n" r="B4" s="10">
        <v>0.46</v>
      </c>
    </row>
    <row spans="1:3" r="5">
      <c t="s" r="A5" s="4">
        <v>646</v>
      </c>
      <c t="s" r="B5" s="4">
        <v>647</v>
      </c>
      <c t="s" r="C5" s="4">
        <v>648</v>
      </c>
    </row>
    <row spans="1:3" r="6">
      <c t="s" r="A6" s="4">
        <v>649</v>
      </c>
      <c t="n" r="B6" s="7">
        <v>0</v>
      </c>
    </row>
    <row spans="1:3" r="7">
      <c t="s" r="A7" s="4">
        <v>650</v>
      </c>
      <c t="n" r="B7" s="6">
        <v>1445875</v>
      </c>
    </row>
    <row spans="1:3" r="8">
      <c t="s" r="A8" s="4">
        <v>651</v>
      </c>
      <c t="n" r="B8" s="10">
        <v>0.3</v>
      </c>
    </row>
    <row spans="1:3" r="9">
      <c t="s" r="A9" s="4">
        <v>652</v>
      </c>
      <c t="s" r="B9" s="4">
        <v>653</v>
      </c>
    </row>
    <row spans="1:3" r="10">
      <c t="s" r="A10" s="4">
        <v>654</v>
      </c>
      <c t="n" r="B10" s="6">
        <v>0</v>
      </c>
    </row>
    <row spans="1:3" r="11">
      <c t="s" r="A11" s="4">
        <v>655</v>
      </c>
      <c t="n" r="B11" s="7">
        <v>0</v>
      </c>
    </row>
    <row spans="1:3" r="12">
      <c t="s" r="A12" s="4">
        <v>656</v>
      </c>
      <c t="n" r="B12" s="6">
        <v>-60104</v>
      </c>
    </row>
    <row spans="1:3" r="13">
      <c t="s" r="A13" s="4">
        <v>657</v>
      </c>
      <c t="n" r="B13" s="10">
        <v>3.33</v>
      </c>
    </row>
    <row spans="1:3" r="14">
      <c t="s" r="A14" s="4">
        <v>658</v>
      </c>
      <c t="s" r="B14" s="4">
        <v>659</v>
      </c>
    </row>
    <row spans="1:3" r="15">
      <c t="s" r="A15" s="4">
        <v>644</v>
      </c>
      <c t="n" r="B15" s="6">
        <v>2829875</v>
      </c>
      <c t="n" r="C15" s="6">
        <v>1444104</v>
      </c>
    </row>
    <row spans="1:3" r="16">
      <c t="s" r="A16" s="4">
        <v>645</v>
      </c>
      <c t="n" r="B16" s="10">
        <v>0.3</v>
      </c>
      <c t="n" r="C16" s="10">
        <v>0.46</v>
      </c>
    </row>
    <row spans="1:3" r="17">
      <c t="s" r="A17" s="4">
        <v>649</v>
      </c>
      <c t="n" r="B17" s="7">
        <v>0</v>
      </c>
      <c t="n" r="C17" s="7">
        <v>0</v>
      </c>
    </row>
    <row spans="1:3" r="18">
      <c t="s" r="A18" s="4">
        <v>660</v>
      </c>
      <c t="n" r="B18" s="6">
        <v>1784000</v>
      </c>
    </row>
    <row spans="1:3" r="19">
      <c t="s" r="A19" s="4">
        <v>661</v>
      </c>
      <c t="n" r="B19" s="10">
        <v>0.3</v>
      </c>
    </row>
    <row spans="1:3" r="20">
      <c t="s" r="A20" s="4">
        <v>662</v>
      </c>
      <c t="s" r="B20" s="4">
        <v>663</v>
      </c>
    </row>
    <row spans="1:3" r="21">
      <c t="s" r="A21" s="4">
        <v>664</v>
      </c>
      <c t="s" r="B21" s="4">
        <v>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665</v>
      </c>
      <c t="s" r="B1" s="2">
        <v>1</v>
      </c>
    </row>
    <row spans="1:2" r="2">
      <c t="s" r="B2" s="2">
        <v>666</v>
      </c>
    </row>
    <row spans="1:2" r="3">
      <c t="s" r="A3" s="4">
        <v>667</v>
      </c>
      <c t="n" r="B3" s="6">
        <v>305833</v>
      </c>
    </row>
    <row spans="1:2" r="4">
      <c t="s" r="A4" s="4">
        <v>668</v>
      </c>
      <c t="n" r="B4" s="10">
        <v>0.11</v>
      </c>
    </row>
    <row spans="1:2" r="5">
      <c t="s" r="A5" s="4">
        <v>669</v>
      </c>
      <c t="n" r="B5" s="6">
        <v>1445875</v>
      </c>
    </row>
    <row spans="1:2" r="6">
      <c t="s" r="A6" s="4">
        <v>670</v>
      </c>
      <c t="n" r="B6" s="10">
        <v>0.07000000000000001</v>
      </c>
    </row>
    <row spans="1:2" r="7">
      <c t="s" r="A7" s="4">
        <v>671</v>
      </c>
      <c t="n" r="B7" s="6">
        <v>-705833</v>
      </c>
    </row>
    <row spans="1:2" r="8">
      <c t="s" r="A8" s="4">
        <v>672</v>
      </c>
      <c t="n" r="B8" s="10">
        <v>0.09</v>
      </c>
    </row>
    <row spans="1:2" r="9">
      <c t="s" r="A9" s="4">
        <v>673</v>
      </c>
      <c t="s" r="B9" s="4">
        <v>46</v>
      </c>
    </row>
    <row spans="1:2" r="10">
      <c t="s" r="A10" s="4">
        <v>674</v>
      </c>
      <c t="s" r="B10" s="4">
        <v>46</v>
      </c>
    </row>
    <row spans="1:2" r="11">
      <c t="s" r="A11" s="4">
        <v>675</v>
      </c>
      <c t="n" r="B11" s="6">
        <v>1045875</v>
      </c>
    </row>
    <row spans="1:2" r="12">
      <c t="s" r="A12" s="4">
        <v>668</v>
      </c>
      <c t="n" r="B12" s="10">
        <v>0.07000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676</v>
      </c>
      <c t="s" r="B1" s="2">
        <v>1</v>
      </c>
    </row>
    <row spans="1:2" r="2">
      <c t="s" r="B2" s="2">
        <v>677</v>
      </c>
    </row>
    <row spans="1:2" r="3">
      <c t="s" r="A3" s="4">
        <v>678</v>
      </c>
      <c t="n" r="B3" s="6">
        <v>0</v>
      </c>
    </row>
    <row spans="1:2" r="4">
      <c t="s" r="A4" s="4">
        <v>679</v>
      </c>
      <c t="n" r="B4" s="6">
        <v>107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680</v>
      </c>
      <c t="s" r="B1" s="2">
        <v>1</v>
      </c>
      <c t="s" r="C1" s="2">
        <v>480</v>
      </c>
    </row>
    <row spans="1:3" r="2">
      <c t="s" r="B2" s="2">
        <v>2</v>
      </c>
      <c t="s" r="C2" s="2">
        <v>30</v>
      </c>
    </row>
    <row spans="1:3" r="3">
      <c t="s" r="A3" s="4">
        <v>681</v>
      </c>
      <c t="n" r="B3" s="6">
        <v>12939297</v>
      </c>
    </row>
    <row spans="1:3" r="4">
      <c t="s" r="A4" s="4">
        <v>682</v>
      </c>
      <c t="n" r="B4" s="10">
        <v>1.73</v>
      </c>
    </row>
    <row spans="1:3" r="5">
      <c t="s" r="A5" s="4">
        <v>683</v>
      </c>
      <c t="s" r="B5" s="4">
        <v>684</v>
      </c>
      <c t="s" r="C5" s="4">
        <v>685</v>
      </c>
    </row>
    <row spans="1:3" r="6">
      <c t="s" r="A6" s="4">
        <v>686</v>
      </c>
      <c t="n" r="B6" s="6">
        <v>0</v>
      </c>
    </row>
    <row spans="1:3" r="7">
      <c t="s" r="A7" s="4">
        <v>687</v>
      </c>
      <c t="s" r="B7" s="4">
        <v>46</v>
      </c>
    </row>
    <row spans="1:3" r="8">
      <c t="s" r="A8" s="4">
        <v>688</v>
      </c>
      <c t="s" r="B8" s="4">
        <v>46</v>
      </c>
    </row>
    <row spans="1:3" r="9">
      <c t="s" r="A9" s="4">
        <v>689</v>
      </c>
      <c t="s" r="B9" s="4">
        <v>46</v>
      </c>
    </row>
    <row spans="1:3" r="10">
      <c t="s" r="A10" s="4">
        <v>690</v>
      </c>
      <c t="s" r="B10" s="4">
        <v>46</v>
      </c>
    </row>
    <row spans="1:3" r="11">
      <c t="s" r="A11" s="4">
        <v>691</v>
      </c>
      <c t="s" r="B11" s="4">
        <v>46</v>
      </c>
    </row>
    <row spans="1:3" r="12">
      <c t="s" r="A12" s="4">
        <v>692</v>
      </c>
      <c t="s" r="B12" s="4">
        <v>46</v>
      </c>
    </row>
    <row spans="1:3" r="13">
      <c t="s" r="A13" s="4">
        <v>693</v>
      </c>
      <c t="s" r="B13" s="4">
        <v>46</v>
      </c>
    </row>
    <row spans="1:3" r="14">
      <c t="s" r="A14" s="4">
        <v>694</v>
      </c>
      <c t="s" r="B14" s="4">
        <v>46</v>
      </c>
    </row>
    <row spans="1:3" r="15">
      <c t="s" r="A15" s="4">
        <v>681</v>
      </c>
      <c t="n" r="B15" s="6">
        <v>12939297</v>
      </c>
      <c t="n" r="C15" s="6">
        <v>12939297</v>
      </c>
    </row>
    <row spans="1:3" r="16">
      <c t="s" r="A16" s="4">
        <v>682</v>
      </c>
      <c t="n" r="B16" s="10">
        <v>1.73</v>
      </c>
      <c t="n" r="C16" s="10">
        <v>1.73</v>
      </c>
    </row>
    <row spans="1:3" r="17">
      <c t="s" r="A17" s="4">
        <v>695</v>
      </c>
      <c t="n" r="B17" s="6">
        <v>11863127</v>
      </c>
    </row>
    <row spans="1:3" r="18">
      <c t="s" r="A18" s="4">
        <v>696</v>
      </c>
      <c t="n" r="B18" s="10">
        <v>1.89</v>
      </c>
    </row>
    <row spans="1:3" r="19">
      <c t="s" r="A19" s="4">
        <v>697</v>
      </c>
      <c t="s" r="B19" s="4">
        <v>6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9</v>
      </c>
      <c t="s" r="B1" s="2">
        <v>2</v>
      </c>
      <c t="s" r="C1" s="2">
        <v>30</v>
      </c>
    </row>
    <row spans="1:3" r="2">
      <c t="s" r="A2" s="4">
        <v>403</v>
      </c>
    </row>
    <row spans="1:3" r="3">
      <c t="s" r="A3" s="4">
        <v>700</v>
      </c>
      <c t="n" r="B3" s="6">
        <v>8183446</v>
      </c>
    </row>
    <row spans="1:3" r="4">
      <c t="s" r="A4" s="4">
        <v>408</v>
      </c>
    </row>
    <row spans="1:3" r="5">
      <c t="s" r="A5" s="4">
        <v>700</v>
      </c>
      <c t="n" r="B5" s="6">
        <v>331861</v>
      </c>
    </row>
    <row spans="1:3" r="6">
      <c t="s" r="A6" s="4">
        <v>494</v>
      </c>
    </row>
    <row spans="1:3" r="7">
      <c t="s" r="A7" s="4">
        <v>700</v>
      </c>
      <c t="n" r="B7" s="6">
        <v>3290000</v>
      </c>
      <c t="n" r="C7" s="6">
        <v>3290000</v>
      </c>
    </row>
    <row spans="1:3" r="8">
      <c t="s" r="A8" s="4">
        <v>701</v>
      </c>
    </row>
    <row spans="1:3" r="9">
      <c t="s" r="A9" s="4">
        <v>700</v>
      </c>
      <c t="n" r="B9" s="6">
        <v>1133990</v>
      </c>
    </row>
    <row spans="1:3" r="10">
      <c t="s" r="A10" s="4">
        <v>700</v>
      </c>
      <c t="n" r="B10" s="6">
        <v>129392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702</v>
      </c>
      <c t="s" r="B1" s="2">
        <v>293</v>
      </c>
      <c t="s" r="C1" s="2">
        <v>703</v>
      </c>
      <c t="s" r="D1" s="2">
        <v>2</v>
      </c>
      <c t="s" r="E1" s="2">
        <v>294</v>
      </c>
      <c t="s" r="F1" s="2">
        <v>295</v>
      </c>
      <c t="s" r="G1" s="2">
        <v>296</v>
      </c>
      <c t="s" r="H1" s="2">
        <v>297</v>
      </c>
      <c t="s" r="I1" s="2">
        <v>298</v>
      </c>
      <c t="s" r="J1" s="2">
        <v>299</v>
      </c>
      <c t="s" r="K1" s="2">
        <v>300</v>
      </c>
      <c t="s" r="L1" s="2">
        <v>30</v>
      </c>
      <c t="s" r="M1" s="2">
        <v>301</v>
      </c>
    </row>
    <row spans="1:13" r="2">
      <c t="s" r="A2" s="4">
        <v>704</v>
      </c>
    </row>
    <row spans="1:13" r="3">
      <c t="s" r="A3" s="4">
        <v>705</v>
      </c>
      <c t="s" r="C3" s="4">
        <v>706</v>
      </c>
    </row>
    <row spans="1:13" r="4">
      <c t="s" r="A4" s="4">
        <v>707</v>
      </c>
      <c t="n" r="C4" s="7">
        <v>12330</v>
      </c>
    </row>
    <row spans="1:13" r="5">
      <c t="s" r="A5" s="4">
        <v>708</v>
      </c>
      <c t="n" r="C5" s="7">
        <v>100</v>
      </c>
    </row>
    <row spans="1:13" r="6">
      <c t="s" r="A6" s="4">
        <v>305</v>
      </c>
    </row>
    <row spans="1:13" r="7">
      <c t="s" r="A7" s="4">
        <v>371</v>
      </c>
      <c t="n" r="B7" s="7">
        <v>431200</v>
      </c>
    </row>
    <row spans="1:13" r="8">
      <c t="s" r="A8" s="4">
        <v>306</v>
      </c>
      <c t="n" r="B8" s="7">
        <v>385000</v>
      </c>
    </row>
    <row spans="1:13" r="9">
      <c t="s" r="A9" s="4">
        <v>342</v>
      </c>
      <c t="s" r="B9" s="4">
        <v>412</v>
      </c>
    </row>
    <row spans="1:13" r="10">
      <c t="s" r="A10" s="4">
        <v>491</v>
      </c>
      <c t="n" r="B10" s="6">
        <v>0</v>
      </c>
    </row>
    <row spans="1:13" r="11">
      <c t="s" r="A11" s="4">
        <v>307</v>
      </c>
    </row>
    <row spans="1:13" r="12">
      <c t="s" r="A12" s="4">
        <v>371</v>
      </c>
      <c t="n" r="E12" s="7">
        <v>392000</v>
      </c>
      <c t="n" r="F12" s="7">
        <v>448000</v>
      </c>
      <c t="n" r="G12" s="7">
        <v>616000</v>
      </c>
      <c t="n" r="H12" s="7">
        <v>252000</v>
      </c>
      <c t="n" r="I12" s="7">
        <v>828800</v>
      </c>
      <c t="n" r="J12" s="7">
        <v>616000</v>
      </c>
      <c t="n" r="K12" s="7">
        <v>504000</v>
      </c>
      <c t="n" r="M12" s="7">
        <v>6580000</v>
      </c>
    </row>
    <row spans="1:13" r="13">
      <c t="s" r="A13" s="4">
        <v>306</v>
      </c>
      <c t="n" r="E13" s="7">
        <v>350000</v>
      </c>
      <c t="n" r="F13" s="7">
        <v>400000</v>
      </c>
      <c t="n" r="G13" s="7">
        <v>550000</v>
      </c>
      <c t="n" r="H13" s="7">
        <v>225000</v>
      </c>
      <c t="n" r="I13" s="7">
        <v>740000</v>
      </c>
      <c t="n" r="J13" s="7">
        <v>550000</v>
      </c>
      <c t="n" r="K13" s="7">
        <v>450000</v>
      </c>
      <c t="n" r="L13" s="7">
        <v>4000000</v>
      </c>
      <c t="n" r="M13" s="7">
        <v>5875000</v>
      </c>
    </row>
    <row spans="1:13" r="14">
      <c t="s" r="A14" s="4">
        <v>342</v>
      </c>
      <c t="s" r="E14" s="4">
        <v>412</v>
      </c>
      <c t="s" r="F14" s="4">
        <v>412</v>
      </c>
      <c t="s" r="G14" s="4">
        <v>412</v>
      </c>
      <c t="s" r="H14" s="4">
        <v>412</v>
      </c>
      <c t="s" r="I14" s="4">
        <v>412</v>
      </c>
      <c t="s" r="J14" s="4">
        <v>412</v>
      </c>
      <c t="s" r="K14" s="4">
        <v>412</v>
      </c>
      <c t="s" r="L14" s="4">
        <v>285</v>
      </c>
    </row>
    <row spans="1:13" r="15">
      <c t="s" r="A15" s="4">
        <v>491</v>
      </c>
      <c t="n" r="D15" s="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7</v>
      </c>
    </row>
    <row spans="1:3" r="3">
      <c t="s" r="A3" s="4">
        <v>111</v>
      </c>
    </row>
    <row spans="1:3" r="4">
      <c t="s" r="A4" s="3">
        <v>112</v>
      </c>
    </row>
    <row spans="1:3" r="5">
      <c t="s" r="A5" s="4">
        <v>113</v>
      </c>
      <c t="n" r="B5" s="7">
        <v>391800</v>
      </c>
      <c t="s" r="C5" s="4">
        <v>46</v>
      </c>
    </row>
    <row spans="1:3" r="6">
      <c t="s" r="A6" s="4">
        <v>114</v>
      </c>
    </row>
    <row spans="1:3" r="7">
      <c t="s" r="A7" s="3">
        <v>112</v>
      </c>
    </row>
    <row spans="1:3" r="8">
      <c t="s" r="A8" s="4">
        <v>115</v>
      </c>
      <c t="s" r="B8" s="4">
        <v>46</v>
      </c>
      <c t="n" r="C8" s="6">
        <v>170</v>
      </c>
    </row>
    <row spans="1:3" r="9">
      <c t="s" r="A9" s="4">
        <v>116</v>
      </c>
    </row>
    <row spans="1:3" r="10">
      <c t="s" r="A10" s="3">
        <v>112</v>
      </c>
    </row>
    <row spans="1:3" r="11">
      <c t="s" r="A11" s="4">
        <v>117</v>
      </c>
      <c t="s" r="B11" s="4">
        <v>46</v>
      </c>
      <c t="n" r="C11" s="6">
        <v>15000</v>
      </c>
    </row>
    <row spans="1:3" r="12">
      <c t="s" r="A12" s="4">
        <v>118</v>
      </c>
    </row>
    <row spans="1:3" r="13">
      <c t="s" r="A13" s="3">
        <v>112</v>
      </c>
    </row>
    <row spans="1:3" r="14">
      <c t="s" r="A14" s="4">
        <v>117</v>
      </c>
      <c t="s" r="B14" s="4">
        <v>46</v>
      </c>
      <c t="n" r="C14" s="6">
        <v>4153463</v>
      </c>
    </row>
    <row spans="1:3" r="15">
      <c t="s" r="A15" s="4">
        <v>99</v>
      </c>
    </row>
    <row spans="1:3" r="16">
      <c t="s" r="A16" s="3">
        <v>119</v>
      </c>
    </row>
    <row spans="1:3" r="17">
      <c t="s" r="A17" s="4">
        <v>120</v>
      </c>
      <c t="s" r="B17" s="4">
        <v>46</v>
      </c>
    </row>
    <row spans="1:3" r="18">
      <c t="s" r="A18" s="3">
        <v>112</v>
      </c>
    </row>
    <row spans="1:3" r="19">
      <c t="s" r="A19" s="4">
        <v>121</v>
      </c>
      <c t="s" r="B19" s="4">
        <v>46</v>
      </c>
      <c t="n" r="C19" s="6">
        <v>1650000</v>
      </c>
    </row>
    <row spans="1:3" r="20">
      <c t="s" r="A20" s="4">
        <v>100</v>
      </c>
    </row>
    <row spans="1:3" r="21">
      <c t="s" r="A21" s="3">
        <v>119</v>
      </c>
    </row>
    <row spans="1:3" r="22">
      <c t="s" r="A22" s="4">
        <v>120</v>
      </c>
      <c t="s" r="B22" s="4">
        <v>46</v>
      </c>
    </row>
    <row spans="1:3" r="23">
      <c t="s" r="A23" s="3">
        <v>112</v>
      </c>
    </row>
    <row spans="1:3" r="24">
      <c t="s" r="A24" s="4">
        <v>121</v>
      </c>
      <c t="s" r="B24" s="4">
        <v>46</v>
      </c>
      <c t="n" r="C24" s="6">
        <v>2256215</v>
      </c>
    </row>
    <row spans="1:3" r="25">
      <c t="s" r="A25" s="4">
        <v>120</v>
      </c>
      <c t="n" r="B25" s="6">
        <v>-4735782</v>
      </c>
      <c t="n" r="C25" s="6">
        <v>-10972477</v>
      </c>
    </row>
    <row spans="1:3" r="26">
      <c t="s" r="A26" s="4">
        <v>83</v>
      </c>
      <c t="n" r="B26" s="6">
        <v>95374</v>
      </c>
      <c t="n" r="C26" s="6">
        <v>177508</v>
      </c>
    </row>
    <row spans="1:3" r="27">
      <c t="s" r="A27" s="4">
        <v>106</v>
      </c>
      <c t="n" r="B27" s="6">
        <v>72125</v>
      </c>
      <c t="n" r="C27" s="6">
        <v>228776</v>
      </c>
    </row>
    <row spans="1:3" r="28">
      <c t="s" r="A28" s="4">
        <v>122</v>
      </c>
      <c t="n" r="B28" s="6">
        <v>20672</v>
      </c>
      <c t="n" r="C28" s="6">
        <v>99520</v>
      </c>
    </row>
    <row spans="1:3" r="29">
      <c t="s" r="A29" s="4">
        <v>123</v>
      </c>
      <c t="n" r="B29" s="6">
        <v>-1769000</v>
      </c>
      <c t="n" r="C29" s="6">
        <v>487751</v>
      </c>
    </row>
    <row spans="1:3" r="30">
      <c t="s" r="A30" s="4">
        <v>90</v>
      </c>
      <c t="n" r="B30" s="6">
        <v>223847</v>
      </c>
      <c t="n" r="C30" s="6">
        <v>224238</v>
      </c>
    </row>
    <row spans="1:3" r="31">
      <c t="s" r="A31" s="4">
        <v>91</v>
      </c>
      <c t="n" r="B31" s="6">
        <v>1393008</v>
      </c>
      <c t="n" r="C31" s="6">
        <v>984861</v>
      </c>
    </row>
    <row spans="1:3" r="32">
      <c t="s" r="A32" s="4">
        <v>124</v>
      </c>
      <c t="n" r="B32" s="6">
        <v>501356</v>
      </c>
      <c t="n" r="C32" s="6">
        <v>804325</v>
      </c>
    </row>
    <row spans="1:3" r="33">
      <c t="s" r="A33" s="4">
        <v>125</v>
      </c>
      <c t="n" r="B33" s="6">
        <v>1447992</v>
      </c>
      <c t="n" r="C33" s="6">
        <v>2346601</v>
      </c>
    </row>
    <row spans="1:3" r="34">
      <c t="s" r="A34" s="4">
        <v>88</v>
      </c>
      <c t="s" r="B34" s="4">
        <v>46</v>
      </c>
      <c t="n" r="C34" s="6">
        <v>583326</v>
      </c>
    </row>
    <row spans="1:3" r="35">
      <c t="s" r="A35" s="4">
        <v>126</v>
      </c>
      <c t="s" r="B35" s="4">
        <v>46</v>
      </c>
      <c t="n" r="C35" s="6">
        <v>215464</v>
      </c>
    </row>
    <row spans="1:3" r="36">
      <c t="s" r="A36" s="4">
        <v>33</v>
      </c>
      <c t="n" r="B36" s="6">
        <v>102198</v>
      </c>
      <c t="n" r="C36" s="6">
        <v>-161246</v>
      </c>
    </row>
    <row spans="1:3" r="37">
      <c t="s" r="A37" s="4">
        <v>34</v>
      </c>
      <c t="n" r="B37" s="6">
        <v>2937</v>
      </c>
      <c t="n" r="C37" s="6">
        <v>-79415</v>
      </c>
    </row>
    <row spans="1:3" r="38">
      <c t="s" r="A38" s="4">
        <v>127</v>
      </c>
      <c t="n" r="B38" s="6">
        <v>87843</v>
      </c>
      <c t="n" r="C38" s="6">
        <v>-37151</v>
      </c>
    </row>
    <row spans="1:3" r="39">
      <c t="s" r="A39" s="4">
        <v>39</v>
      </c>
      <c t="n" r="B39" s="6">
        <v>-24689</v>
      </c>
      <c t="n" r="C39" s="6">
        <v>-19467</v>
      </c>
    </row>
    <row spans="1:3" r="40">
      <c t="s" r="A40" s="4">
        <v>38</v>
      </c>
      <c t="s" r="B40" s="4">
        <v>46</v>
      </c>
      <c t="n" r="C40" s="6">
        <v>-39751</v>
      </c>
    </row>
    <row spans="1:3" r="41">
      <c t="s" r="A41" s="4">
        <v>128</v>
      </c>
      <c t="s" r="B41" s="4">
        <v>46</v>
      </c>
      <c t="n" r="C41" s="6">
        <v>45000</v>
      </c>
    </row>
    <row spans="1:3" r="42">
      <c t="s" r="A42" s="4">
        <v>129</v>
      </c>
      <c t="n" r="B42" s="6">
        <v>-429586</v>
      </c>
      <c t="n" r="C42" s="6">
        <v>-640951</v>
      </c>
    </row>
    <row spans="1:3" r="43">
      <c t="s" r="A43" s="4">
        <v>130</v>
      </c>
      <c t="n" r="B43" s="6">
        <v>-3011705</v>
      </c>
      <c t="n" r="C43" s="6">
        <v>-5753088</v>
      </c>
    </row>
    <row spans="1:3" r="44">
      <c t="s" r="A44" s="4">
        <v>131</v>
      </c>
      <c t="n" r="B44" s="6">
        <v>-60701</v>
      </c>
      <c t="n" r="C44" s="6">
        <v>-63092</v>
      </c>
    </row>
    <row spans="1:3" r="45">
      <c t="s" r="A45" s="4">
        <v>130</v>
      </c>
      <c t="n" r="B45" s="6">
        <v>-60701</v>
      </c>
      <c t="n" r="C45" s="6">
        <v>-63092</v>
      </c>
    </row>
    <row spans="1:3" r="46">
      <c t="s" r="A46" s="4">
        <v>132</v>
      </c>
      <c t="n" r="B46" s="6">
        <v>3197948</v>
      </c>
      <c t="n" r="C46" s="6">
        <v>6564356</v>
      </c>
    </row>
    <row spans="1:3" r="47">
      <c t="s" r="A47" s="4">
        <v>133</v>
      </c>
      <c t="n" r="B47" s="6">
        <v>-21379</v>
      </c>
      <c t="n" r="C47" s="6">
        <v>-492845</v>
      </c>
    </row>
    <row spans="1:3" r="48">
      <c t="s" r="A48" s="4">
        <v>134</v>
      </c>
      <c t="s" r="B48" s="4">
        <v>46</v>
      </c>
      <c t="n" r="C48" s="6">
        <v>-18</v>
      </c>
    </row>
    <row spans="1:3" r="49">
      <c t="s" r="A49" s="4">
        <v>135</v>
      </c>
      <c t="n" r="B49" s="6">
        <v>3176569</v>
      </c>
      <c t="n" r="C49" s="6">
        <v>6071493</v>
      </c>
    </row>
    <row spans="1:3" r="50">
      <c t="s" r="A50" s="4">
        <v>136</v>
      </c>
      <c t="n" r="B50" s="6">
        <v>104163</v>
      </c>
      <c t="n" r="C50" s="6">
        <v>255313</v>
      </c>
    </row>
    <row spans="1:3" r="51">
      <c t="s" r="A51" s="4">
        <v>137</v>
      </c>
      <c t="n" r="B51" s="6">
        <v>26250</v>
      </c>
      <c t="n" r="C51" s="6">
        <v>75536</v>
      </c>
    </row>
    <row spans="1:3" r="52">
      <c t="s" r="A52" s="4">
        <v>138</v>
      </c>
      <c t="n" r="B52" s="6">
        <v>130413</v>
      </c>
      <c t="n" r="C52" s="6">
        <v>330849</v>
      </c>
    </row>
    <row spans="1:3" r="53">
      <c t="s" r="A53" s="4">
        <v>139</v>
      </c>
      <c t="s" r="B53" s="4">
        <v>46</v>
      </c>
      <c t="n" r="C53" s="6">
        <v>240244</v>
      </c>
    </row>
    <row spans="1:3" r="54">
      <c t="s" r="A54" s="4">
        <v>140</v>
      </c>
      <c t="s" r="B54" s="4">
        <v>46</v>
      </c>
      <c t="n" r="C54" s="6">
        <v>147879</v>
      </c>
    </row>
    <row spans="1:3" r="55">
      <c t="s" r="A55" s="4">
        <v>141</v>
      </c>
      <c t="s" r="B55" s="4">
        <v>46</v>
      </c>
      <c t="n" r="C55" s="6">
        <v>2448753</v>
      </c>
    </row>
    <row spans="1:3" r="56">
      <c t="s" r="A56" s="4">
        <v>142</v>
      </c>
      <c t="s" r="B56" s="4">
        <v>46</v>
      </c>
      <c t="n" r="C56" s="6">
        <v>1539559</v>
      </c>
    </row>
    <row spans="1:3" r="57">
      <c t="s" r="A57" s="4">
        <v>143</v>
      </c>
      <c t="s" r="B57" s="4">
        <v>46</v>
      </c>
      <c t="n" r="C57" s="6">
        <v>1057073</v>
      </c>
    </row>
    <row spans="1:3" r="58">
      <c t="s" r="A58" s="4">
        <v>144</v>
      </c>
      <c t="s" r="B58" s="4">
        <v>46</v>
      </c>
      <c t="n" r="C58" s="6">
        <v>440000</v>
      </c>
    </row>
    <row spans="1:3" r="59">
      <c t="s" r="A59" s="4">
        <v>145</v>
      </c>
      <c t="s" r="B59" s="4">
        <v>46</v>
      </c>
      <c t="n" r="C59" s="7">
        <v>2622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0</v>
      </c>
      <c t="s" r="B1" s="2">
        <v>1</v>
      </c>
    </row>
    <row spans="1:2" r="2">
      <c t="s" r="B2" s="2">
        <v>2</v>
      </c>
    </row>
    <row spans="1:2" r="3">
      <c t="s" r="A3" s="3">
        <v>147</v>
      </c>
    </row>
    <row spans="1:2" r="4">
      <c t="s" r="A4" s="4">
        <v>151</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53</v>
      </c>
      <c t="s" r="B1" s="2">
        <v>1</v>
      </c>
    </row>
    <row spans="1:2" r="2">
      <c t="s" r="B2" s="2">
        <v>2</v>
      </c>
    </row>
    <row spans="1:2" r="3">
      <c t="s" r="A3" s="3">
        <v>147</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ummary of Significant</vt:lpstr>
      <vt:lpstr>Note 2 - Going Concern</vt:lpstr>
      <vt:lpstr>Note 3 - Accounts Receivable</vt:lpstr>
      <vt:lpstr>Note 4 - Accrued Liabilities</vt:lpstr>
      <vt:lpstr>Note 5 - Notes Payable</vt:lpstr>
      <vt:lpstr>Note 6 - Royalty Obligation</vt:lpstr>
      <vt:lpstr>Note 7 - Related Party Transact</vt:lpstr>
      <vt:lpstr>Note 8 - Derivative Obligation</vt:lpstr>
      <vt:lpstr>Note 9 - Commitment and Conting</vt:lpstr>
      <vt:lpstr>Note 10 - Customers and Vendor </vt:lpstr>
      <vt:lpstr>Note 11 - Equity Compensation P</vt:lpstr>
      <vt:lpstr>Note 12 - Shareholders' Equity </vt:lpstr>
      <vt:lpstr>Note 13 - Subsequent Events</vt:lpstr>
      <vt:lpstr>Significant Accounting Policies</vt:lpstr>
      <vt:lpstr>Note 1 - Summary of Significa21</vt:lpstr>
      <vt:lpstr>Note 3 - Accounts Receivable (T</vt:lpstr>
      <vt:lpstr>Note 4 - Accrued Liabilities (T</vt:lpstr>
      <vt:lpstr>Note 5 - Notes Payable (Tables)</vt:lpstr>
      <vt:lpstr>Note 7 - Related Party Transa25</vt:lpstr>
      <vt:lpstr>Note 8 - Derivative Obligation </vt:lpstr>
      <vt:lpstr>Note 9 - Commitment and Conti27</vt:lpstr>
      <vt:lpstr>Note 11 - Equity Compensation28</vt:lpstr>
      <vt:lpstr>Note 12 - Shareholders' Equit29</vt:lpstr>
      <vt:lpstr>Note 1 - Summary of Significa30</vt:lpstr>
      <vt:lpstr>Note 1 - Summary of Significa31</vt:lpstr>
      <vt:lpstr>Note 2 - Going Concern (Details</vt:lpstr>
      <vt:lpstr>Note 3 - Accounts Receivable - </vt:lpstr>
      <vt:lpstr>Note 4 - Accrued Liabilities - </vt:lpstr>
      <vt:lpstr>Note 5 - Notes Payable (Details</vt:lpstr>
      <vt:lpstr>Note 5 - Notes Payable - Summar</vt:lpstr>
      <vt:lpstr>Note 5 - Notes Payable - Annual</vt:lpstr>
      <vt:lpstr>Note 6 - Royalty Obligation (De</vt:lpstr>
      <vt:lpstr>Note 7 - Related Party Transa39</vt:lpstr>
      <vt:lpstr>Note 7 - Related Party Transa40</vt:lpstr>
      <vt:lpstr>Note 7 - Related Party Transa41</vt:lpstr>
      <vt:lpstr>Note 7 - Related Party Transa42</vt:lpstr>
      <vt:lpstr>Note 8 - Derivative Obligatio43</vt:lpstr>
      <vt:lpstr>Note 8 - Derivative Obligatio44</vt:lpstr>
      <vt:lpstr>Note 8 - Derivative Obligatio45</vt:lpstr>
      <vt:lpstr>Note 8 - Derivative Obligatio46</vt:lpstr>
      <vt:lpstr>Note 8 - Derivative Obligatio47</vt:lpstr>
      <vt:lpstr>Note 9 - Commitment and Conti48</vt:lpstr>
      <vt:lpstr>Note 9 - Commitment and Conti49</vt:lpstr>
      <vt:lpstr>Note 10 - Customers and Vendo50</vt:lpstr>
      <vt:lpstr>Note 11 - Equity Compensation51</vt:lpstr>
      <vt:lpstr>Note 11 - Equity Compensation52</vt:lpstr>
      <vt:lpstr>Note 11 - Equity Compensation53</vt:lpstr>
      <vt:lpstr>Note 11 - Equity Compensation54</vt:lpstr>
      <vt:lpstr>Note 12 - Shareholders' Equit55</vt:lpstr>
      <vt:lpstr>Note 12 - Shareholders' Equit56</vt:lpstr>
      <vt:lpstr>Note 12 - Shareholders' Equit57</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19:48Z</dcterms:created>
  <dcterms:modified xmlns:dcterms="http://purl.org/dc/terms/" xmlns:xsi="http://www.w3.org/2001/XMLSchema-instance" xsi:type="dcterms:W3CDTF">2016-11-14T15:19:48Z</dcterms:modified>
  <dc:title xmlns:dc="http://purl.org/dc/elements/1.1/">Untitled</dc:title>
  <dc:description xmlns:dc="http://purl.org/dc/elements/1.1/"/>
  <dc:subject xmlns:dc="http://purl.org/dc/elements/1.1/"/>
  <cp:keywords/>
  <cp:category/>
</cp:coreProperties>
</file>